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INCOME STATEMENTS" sheetId="4" r:id="rId4"/>
    <s:sheet name="CONSOLIDATED STATEMENTS OF COMP" sheetId="5" r:id="rId5"/>
    <s:sheet name="CONSOLIDATED STATEMENTS OF CHAN" sheetId="6" r:id="rId6"/>
    <s:sheet name="CONSOLIDATED STATEMENTS OF CASH" sheetId="7" r:id="rId7"/>
    <s:sheet name="ORGANIZATION AND NATURE OF OPER" sheetId="8" r:id="rId8"/>
    <s:sheet name="SUMMARY OF SIGNIFICANT ACCOUNTI" sheetId="9" r:id="rId9"/>
    <s:sheet name="RECENTLY ISSUED ACCOUNTING PRON" sheetId="10" r:id="rId10"/>
    <s:sheet name="ALLOWANCES FOR DOUBTFUL RECEIVA" sheetId="11" r:id="rId11"/>
    <s:sheet name="INVENTORIES" sheetId="12" r:id="rId12"/>
    <s:sheet name="FAIR VALUE MEASUREMENTS" sheetId="13" r:id="rId13"/>
    <s:sheet name="INCOME TAXES" sheetId="14" r:id="rId14"/>
    <s:sheet name="BORROWINGS" sheetId="15" r:id="rId15"/>
    <s:sheet name="OTHER CURRENT LIABILITIES" sheetId="16" r:id="rId16"/>
    <s:sheet name="WARRANT LIBILITY" sheetId="17" r:id="rId17"/>
    <s:sheet name="SHARE BASED COMPENSATION" sheetId="18" r:id="rId18"/>
    <s:sheet name="EARNINGS PER SHARE" sheetId="19" r:id="rId19"/>
    <s:sheet name="COMMITMENTS AND CONTINGENCIES" sheetId="20" r:id="rId20"/>
    <s:sheet name="SEGMENT REPORTING" sheetId="21" r:id="rId21"/>
    <s:sheet name="SUBSEQUENT EVENTS" sheetId="22" r:id="rId22"/>
    <s:sheet name="SUMMARY OF SIGNIFICANT ACCOUN23" sheetId="23" r:id="rId23"/>
    <s:sheet name="ORGANIZATION AND NATURE OF OP24" sheetId="24" r:id="rId24"/>
    <s:sheet name="ALLOWANCES FOR DOUBTFUL RECEI25" sheetId="25" r:id="rId25"/>
    <s:sheet name="INVENTORIES (Tables)" sheetId="26" r:id="rId26"/>
    <s:sheet name="FAIR VALUE MEASUREMENTS (Tables" sheetId="27" r:id="rId27"/>
    <s:sheet name="BORROWINGS (Tables)" sheetId="28" r:id="rId28"/>
    <s:sheet name="OTHER CURRENT LIABILITIES (Tabl" sheetId="29" r:id="rId29"/>
    <s:sheet name="WARRANT LIBILITY (Tables)" sheetId="30" r:id="rId30"/>
    <s:sheet name="SHARE BASED COMPENSATION (Table" sheetId="31" r:id="rId31"/>
    <s:sheet name="EARNINGS PER SHARE (Tables)" sheetId="32" r:id="rId32"/>
    <s:sheet name="COMMITMENTS AND CONTINGENCIES (" sheetId="33" r:id="rId33"/>
    <s:sheet name="SEGMENT REPORTING (Tables)" sheetId="34" r:id="rId34"/>
    <s:sheet name="ORGANIZATION AND NATURE OF OP35" sheetId="35" r:id="rId35"/>
    <s:sheet name="SUMMARY OF SIGNIFICANT ACCOUN36" sheetId="36" r:id="rId36"/>
    <s:sheet name="ALLOWANCES FOR DOUBTFUL RECEI37" sheetId="37" r:id="rId37"/>
    <s:sheet name="INVENTORIES (Details)" sheetId="38" r:id="rId38"/>
    <s:sheet name="FAIR VALUE MEASUREMENTS (Schedu" sheetId="39" r:id="rId39"/>
    <s:sheet name="FAIR VALUE MEASUREMENTS (Narrat" sheetId="40" r:id="rId40"/>
    <s:sheet name="INCOME TAXES (Details)" sheetId="41" r:id="rId41"/>
    <s:sheet name="BORROWINGS (Schedule of Bank Bo" sheetId="42" r:id="rId42"/>
    <s:sheet name="BORROWINGS (Schedule of Future " sheetId="43" r:id="rId43"/>
    <s:sheet name="BORROWINGS (Narrative) (Details" sheetId="44" r:id="rId44"/>
    <s:sheet name="OTHER CURRENT LIABILITIES (Deta" sheetId="45" r:id="rId45"/>
    <s:sheet name="WARRANT LIBILITY (Narrative) (D" sheetId="46" r:id="rId46"/>
    <s:sheet name="WARRANT LIBILITY (Schedule of A" sheetId="47" r:id="rId47"/>
    <s:sheet name="WARRANT LIBILITY (Schedule of R" sheetId="48" r:id="rId48"/>
    <s:sheet name="WARRANT LIBILITY (Summary of th" sheetId="49" r:id="rId49"/>
    <s:sheet name="SHARE BASED COMPENSATION (Narra" sheetId="50" r:id="rId50"/>
    <s:sheet name="SHARE BASED COMPENSATION (Summa" sheetId="51" r:id="rId51"/>
    <s:sheet name="SHARE BASED COMPENSATION (Sched" sheetId="52" r:id="rId52"/>
    <s:sheet name="SHARE BASED COMPENSATION (Sum53" sheetId="53" r:id="rId53"/>
    <s:sheet name="EARNINGS PER SHARE (Schedule of" sheetId="54" r:id="rId54"/>
    <s:sheet name="EARNINGS PER SHARE (Details)" sheetId="55" r:id="rId55"/>
    <s:sheet name="COMMITMENTS AND CONTINGENCIES56" sheetId="56" r:id="rId56"/>
    <s:sheet name="COMMITMENTS AND CONTINGENCIES57" sheetId="57" r:id="rId57"/>
    <s:sheet name="SEGMENT REPORTING (Schedule of " sheetId="58" r:id="rId58"/>
    <s:sheet name="SEGMENT REPORTING (Schedule o59" sheetId="59" r:id="rId59"/>
    <s:sheet name="SUBSEQUENT EVENTS (Details)" sheetId="60" r:id="rId60"/>
  </s:sheets>
  <s:definedNames/>
  <s:calcPr calcId="124519" calcMode="auto" fullCalcOnLoad="1"/>
</s:workbook>
</file>

<file path=xl/sharedStrings.xml><?xml version="1.0" encoding="utf-8"?>
<sst xmlns="http://schemas.openxmlformats.org/spreadsheetml/2006/main" uniqueCount="546">
  <si>
    <t>Document and Entity Information</t>
  </si>
  <si>
    <t>6 Months Ended</t>
  </si>
  <si>
    <t>Jun. 30, 2015shares</t>
  </si>
  <si>
    <t>Entity Registrant Name</t>
  </si>
  <si>
    <t>ReneSola Ltd</t>
  </si>
  <si>
    <t>Entity Central Index Key</t>
  </si>
  <si>
    <t>Document Type</t>
  </si>
  <si>
    <t>6-K</t>
  </si>
  <si>
    <t>Document Period End Date</t>
  </si>
  <si>
    <t>Jun. 30,
		2015</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2</t>
  </si>
  <si>
    <t>CONSOLIDATED BALANCE SHEETS - USD ($) $ in Thousands</t>
  </si>
  <si>
    <t>Jun. 30, 2015</t>
  </si>
  <si>
    <t>Dec. 31, 2014</t>
  </si>
  <si>
    <t>Current assets:</t>
  </si>
  <si>
    <t>Cash and cash equivalents</t>
  </si>
  <si>
    <t>Restricted cash</t>
  </si>
  <si>
    <t>Accounts receivable, net of allowances for doubtful accounts of $7,638 and $4,491, as of December 31,2014 and June 30, 2015, respectively</t>
  </si>
  <si>
    <t>Inventories</t>
  </si>
  <si>
    <t>Advances to suppliers-current, net</t>
  </si>
  <si>
    <t>Amounts due from related parties</t>
  </si>
  <si>
    <t>Value added tax recoverable</t>
  </si>
  <si>
    <t>Income tax recoverable</t>
  </si>
  <si>
    <t>Prepaid expenses and other current assets</t>
  </si>
  <si>
    <t>Project assets</t>
  </si>
  <si>
    <t>Deferred convertible notes issuance costs-current</t>
  </si>
  <si>
    <t>Derivative assets</t>
  </si>
  <si>
    <t>Deferred tax assets-current, net</t>
  </si>
  <si>
    <t>Total current assets</t>
  </si>
  <si>
    <t>Property, plant and equipment, net</t>
  </si>
  <si>
    <t>Prepaid land use right, net</t>
  </si>
  <si>
    <t>Deferred tax assets-non-current, net</t>
  </si>
  <si>
    <t>Deferred convertible notes issuance costs-non-current</t>
  </si>
  <si>
    <t>Advances for purchases of property, plant and equipment</t>
  </si>
  <si>
    <t>Deferred project costs</t>
  </si>
  <si>
    <t xml:space="preserve"> </t>
  </si>
  <si>
    <t>Other long-lived assets</t>
  </si>
  <si>
    <t>Total assets</t>
  </si>
  <si>
    <t>Current liabilities:</t>
  </si>
  <si>
    <t>Convertible notes payable, current portion</t>
  </si>
  <si>
    <t>Short-term borrowings</t>
  </si>
  <si>
    <t>Accounts payable</t>
  </si>
  <si>
    <t>Advances from customers-current</t>
  </si>
  <si>
    <t>Amounts due to related parties</t>
  </si>
  <si>
    <t>Other current liabilities</t>
  </si>
  <si>
    <t>Income tax payable</t>
  </si>
  <si>
    <t>Derivative liabilities</t>
  </si>
  <si>
    <t>Warrant liability</t>
  </si>
  <si>
    <t>Total current liabilities</t>
  </si>
  <si>
    <t>Convertible notes payable-non-current</t>
  </si>
  <si>
    <t>Long-term borrowings</t>
  </si>
  <si>
    <t>Advances from customers-non-current</t>
  </si>
  <si>
    <t>Deferred project revenue</t>
  </si>
  <si>
    <t>Warranty</t>
  </si>
  <si>
    <t>Deferred subsidies and other</t>
  </si>
  <si>
    <t>Other long-term liabilities</t>
  </si>
  <si>
    <t>Total liabilities</t>
  </si>
  <si>
    <t>Commitments and contingencies (see Note 13)</t>
  </si>
  <si>
    <t>Shareholders equity</t>
  </si>
  <si>
    <t>Common shares (no par value; 500,000,000 shares authorized at December 31, 2014 and June 30, 2015; 204,846,064 shares issued and 203,777,464 shares outstanding at December 31, 2014; 204,946,064 shares issued and 204,627,464 shares outstanding at June 30, 2015)</t>
  </si>
  <si>
    <t>Additional paid-in capital</t>
  </si>
  <si>
    <t>Accumulated deficit</t>
  </si>
  <si>
    <t>Accumulated other comprehensive income</t>
  </si>
  <si>
    <t>Total equity attributable to ReneSola Ltd</t>
  </si>
  <si>
    <t>Noncontrolling interest</t>
  </si>
  <si>
    <t>Total equity</t>
  </si>
  <si>
    <t>Total liabilities and equity</t>
  </si>
  <si>
    <t>CONSOLIDATED BALANCE SHEETS (Parenthetical) - USD ($) $ in Thousands</t>
  </si>
  <si>
    <t>CONSOLIDATED BALANCE SHEETS</t>
  </si>
  <si>
    <t>Accounts receivable, allowances for doubtful accounts</t>
  </si>
  <si>
    <t>Common shares, par value</t>
  </si>
  <si>
    <t>Common shares, shares authorized</t>
  </si>
  <si>
    <t>Common shares, shares issued</t>
  </si>
  <si>
    <t>Common shares, shares outstanding</t>
  </si>
  <si>
    <t>CONSOLIDATED INCOME STATEMENTS - USD ($) shares in Thousands, $ in Thousands</t>
  </si>
  <si>
    <t>Jun. 30, 2014</t>
  </si>
  <si>
    <t>Net revenues:</t>
  </si>
  <si>
    <t>Product sales</t>
  </si>
  <si>
    <t>Product sales - related party</t>
  </si>
  <si>
    <t>Processing services</t>
  </si>
  <si>
    <t>Total net revenues</t>
  </si>
  <si>
    <t>Cost of revenues:</t>
  </si>
  <si>
    <t>Total cost of revenues</t>
  </si>
  <si>
    <t>Gross profit</t>
  </si>
  <si>
    <t>Operating expenses (income):</t>
  </si>
  <si>
    <t>Sales and marketing</t>
  </si>
  <si>
    <t>General and administrative</t>
  </si>
  <si>
    <t>Research and development</t>
  </si>
  <si>
    <t>Other operating income</t>
  </si>
  <si>
    <t>Total operating expenses</t>
  </si>
  <si>
    <t>Income from operations</t>
  </si>
  <si>
    <t>Non-operating expenses (income):</t>
  </si>
  <si>
    <t>Interest income</t>
  </si>
  <si>
    <t>Interest expense</t>
  </si>
  <si>
    <t>Foreign exchange losses (gains)</t>
  </si>
  <si>
    <t>(Gains) losses on derivatives, net</t>
  </si>
  <si>
    <t>Gain on disposal of subsidiaries</t>
  </si>
  <si>
    <t>Gains on repurchase of convertible bonds</t>
  </si>
  <si>
    <t>Fair value change of warrant liability</t>
  </si>
  <si>
    <t>Loss before income tax, noncontrolling interests</t>
  </si>
  <si>
    <t>Income tax benefit</t>
  </si>
  <si>
    <t>Net loss</t>
  </si>
  <si>
    <t>Less: net loss attributed to noncontrolling interests</t>
  </si>
  <si>
    <t>Net loss attributed to ReneSola Ltd</t>
  </si>
  <si>
    <t>Loss per share</t>
  </si>
  <si>
    <t>Basic</t>
  </si>
  <si>
    <t>Diluted</t>
  </si>
  <si>
    <t>Weighted average number of shares used in computing loss per share</t>
  </si>
  <si>
    <t>CONSOLIDATED STATEMENTS OF COMPREHENSIVE INCOME (LOSS) - USD ($) $ in Thousands</t>
  </si>
  <si>
    <t>CONSOLIDATED STATEMENTS OF COMPREHENSIVE INCOME (LOSS)</t>
  </si>
  <si>
    <t>Other comprehensive income(loss):</t>
  </si>
  <si>
    <t>Foreign currency translation adjustment (net of tax of nil)</t>
  </si>
  <si>
    <t>Other comprehensive income(loss)</t>
  </si>
  <si>
    <t>Comprehensive loss</t>
  </si>
  <si>
    <t>Less: comprehensive loss attributable to non-controlling interest</t>
  </si>
  <si>
    <t>Comprehensive loss attributable to ReneSola Ltd</t>
  </si>
  <si>
    <t>CONSOLIDATED STATEMENTS OF CHANGES IN EQUITY - USD ($) $ in Thousands</t>
  </si>
  <si>
    <t>Total</t>
  </si>
  <si>
    <t>Common shares [Member]</t>
  </si>
  <si>
    <t>Additional paid-in capital [Member]</t>
  </si>
  <si>
    <t>Retained earnings (accumulated deficit) [Member]</t>
  </si>
  <si>
    <t>Accumulated other comprehensive income [Member]</t>
  </si>
  <si>
    <t>Equity (Deficit) attributable to ReneSola Ltd [Member]</t>
  </si>
  <si>
    <t>Noncontrolling interest [Member]</t>
  </si>
  <si>
    <t>Balance at Dec. 31, 2013</t>
  </si>
  <si>
    <t>Balance (in shares) at Dec. 31, 2013</t>
  </si>
  <si>
    <t>Increase (Decrease) in Stockholders' Equity</t>
  </si>
  <si>
    <t>Other comprehensive income, net of tax</t>
  </si>
  <si>
    <t>Share-based compensation</t>
  </si>
  <si>
    <t>Shares exercised by employees</t>
  </si>
  <si>
    <t>Shares exercised by employee (in shares)</t>
  </si>
  <si>
    <t>Repurchase from noncontrolling interest</t>
  </si>
  <si>
    <t>Balance at Jun. 30, 2014</t>
  </si>
  <si>
    <t>Balance (in shares) at Jun. 30, 2014</t>
  </si>
  <si>
    <t>Balance at Dec. 31, 2014</t>
  </si>
  <si>
    <t>Balance (in shares) at Dec. 31, 2014</t>
  </si>
  <si>
    <t>Balance at Jun. 30, 2015</t>
  </si>
  <si>
    <t>Balance (in shares) at Jun. 30, 2015</t>
  </si>
  <si>
    <t>CONSOLIDATED STATEMENTS OF CASH FLOWS - USD ($) $ in Thousands</t>
  </si>
  <si>
    <t>Operating activities:</t>
  </si>
  <si>
    <t>Adjustment to reconcile net loss to net cash provided by (used in) operating activities:</t>
  </si>
  <si>
    <t>Inventory write-down</t>
  </si>
  <si>
    <t>Depreciation and amortization</t>
  </si>
  <si>
    <t>Amortization of deferred convertible notes issuance costs and premium</t>
  </si>
  <si>
    <t>Allowance of doubtful receivables, advance to suppliers and prepayment for purchases of property, plant and equipment</t>
  </si>
  <si>
    <t>Losses on derivatives</t>
  </si>
  <si>
    <t>(Gain) loss on disposal of long-lived assets</t>
  </si>
  <si>
    <t>Gain on disposal of land use right</t>
  </si>
  <si>
    <t>Gain from settlement of certain payables</t>
  </si>
  <si>
    <t>Gain on repurchase of convertible notes</t>
  </si>
  <si>
    <t>Changes in assets and liabilities:</t>
  </si>
  <si>
    <t>Accounts receivable</t>
  </si>
  <si>
    <t>Advances to suppliers</t>
  </si>
  <si>
    <t>Advances from customers</t>
  </si>
  <si>
    <t>Income tax payables</t>
  </si>
  <si>
    <t>Other long-term assets</t>
  </si>
  <si>
    <t>Accrued warranty expense</t>
  </si>
  <si>
    <t>Deferred tax assets</t>
  </si>
  <si>
    <t>Net cash used in operating activities</t>
  </si>
  <si>
    <t>Investing activities:</t>
  </si>
  <si>
    <t>Purchases of property, plant and equipment</t>
  </si>
  <si>
    <t>Cash received from government subsidy</t>
  </si>
  <si>
    <t>Proceeds from disposal of property, plant and equipment</t>
  </si>
  <si>
    <t>Changes in restricted cash</t>
  </si>
  <si>
    <t>Net cash received (paid) on settlement of derivatives</t>
  </si>
  <si>
    <t>Proceeds from disposal of subsidiaries</t>
  </si>
  <si>
    <t>Net cash provided by (used in) investing activities</t>
  </si>
  <si>
    <t>Financing activities:</t>
  </si>
  <si>
    <t>Proceeds from bank borrowings</t>
  </si>
  <si>
    <t>Proceeds from RPT</t>
  </si>
  <si>
    <t>Repayment of bank borrowings</t>
  </si>
  <si>
    <t>Proceeds from exercise of stock options</t>
  </si>
  <si>
    <t>Paid for repurchase of convertible notes</t>
  </si>
  <si>
    <t>Net cash provided by (used in) financing activities</t>
  </si>
  <si>
    <t>Effect of exchange rate changes</t>
  </si>
  <si>
    <t>Net decrease in cash and cash equivalents</t>
  </si>
  <si>
    <t>Cash and cash equivalents, beginning of year</t>
  </si>
  <si>
    <t>Cash and cash equivalents, end of year</t>
  </si>
  <si>
    <t>Supplemental schedule of non-cash transactions</t>
  </si>
  <si>
    <t>Payables for purchase of property, plant and equipment</t>
  </si>
  <si>
    <t>Banknotes, included in accounts receivable, used to purchase equipment</t>
  </si>
  <si>
    <t>Supplemental disclosure of cash flow information</t>
  </si>
  <si>
    <t>Interest paid</t>
  </si>
  <si>
    <t>Income tax paid</t>
  </si>
  <si>
    <t>ORGANIZATION AND NATURE OF OPERATIONS</t>
  </si>
  <si>
    <t>ORGANIZATION AND NATURE OF OPERATIONS [Abstract]</t>
  </si>
  <si>
    <t xml:space="preserve">1 ReneSola Ltd was incorporated in the British Virgin Island on March 17, 2006. ReneSola Ltd and its subsidiaries (collectively the Company) are engaged in the manufacture and sale of solar power products including virgin polysilicon, monocrystalline and multi crystalline solar wafers and photovoltaic (PV) cells and modules. From 2014, the Company began entering into arrangements to develop commercial solar power systems, or solar power projects, which consists primarily of solar power project development, engineering, procurement and construction ("EPC") services. On January 29, 2008, the Company became listed on the New York Stock Exchange (NYSE) in the United States. The following table lists all newly established subsidiaries of the Company for the six months ended June 30, 2015:
Subsidiaries Date of incorporation Place of incorporation Percentage of
Kuancheng Yingchuang Photovoltaic Energy Co., Ltd. January 4, 2015 People's Republic of China ("PRC") 100 %
Yangcheng Bosheng Photovoltaic Energy Co., Ltd. January 8, 2015 PRC 100 %
Anhui Lvying Photovoltaic Energy Co., Ltd. January 14, 2015 PRC 100 %
Zhejiang Kelang Investment Co., Ltd. February 2, 2015 PRC 100 %
Poyang Kangsheng Photovoltaic Energy Co., Ltd. April 1, 2015 PRC 100 %
Heilongjiang Jiusan Nongken Shengchuang Photovoltaic Energy Co., Ltd. April 1, 2015 PRC 100 %
Carlam Hill Farm Solar Park North Limited April 1,2015 United Kingdom ("UK") 100 %
Carlam Hill Farm Solar Park South Limited April 2,2015 UK 100 %
Bransholme Solar C.I.C June 18,2015 UK 100 %
Carlam Hill Education C.I.C June 18, 2015 UK 100 % </t>
  </si>
  <si>
    <t>SUMMARY OF SIGNIFICANT ACCOUNTING POLICIES</t>
  </si>
  <si>
    <t>SUMMARY OF SIGNIFICANT ACCOUNTING POLICIES [Abstract]</t>
  </si>
  <si>
    <t>2. SUMMARY OF SIGNIFICANT ACCOUNTING POLICIES
Basis of Presentation The Company is responsible for these unaudited consolidated financial statements, which have been prepared in accordance with accounting principles generally accepted in the United States of America (US GAAP) and include all normal and recurring adjustments that management of the Company considers necessary for a fair presentation of its financial position as of June 30, 2015 and operating results for the six months ended June 30, 2015. The Company prepared these financial statements following the requirements of the U.S. Securities and Exchange Commission (the SEC) for interim reporting. As permitted under those rules, the Company condensed or omitted certain footnotes or other financial information that are normally required by US GAAP for annual financial statements. These financial statements should be read in combination with the consolidated financial statements in the Company's Annual Report on Form 20-F for the fiscal year ended December 31, 2014. The operating results for interim periods are not necessarily indicative of results that may be expected for any other interim period or for the full year. The accompanying consolidated financial statements have been prepared assuming that we will continue as a going concern, which contemplates the realization of assets and the satisfaction of liabilities in the normal course of business. The realization of assets and the satisfaction of liabilities in the normal course of business are dependent on, among other things, the Company's ability to generate cash flows from operations, and the Company's ability to arrange adequate financing arrangements, including the renewal or rollover of its bank borrowings, to support its working capital requirements. The following factors raise substantial doubt about the Company's ability to continue as a going concern for the foreseeable future.
 For the year ended December 31, 2014, the Company incurred a net loss of $ 33,634 121,689 20,328 20,631
 As of June 30, 2015, the Company's current liabilities exceeded current assets by $ 543,172 43,153 653,627 17,043 which is not expected to be renewed.
 Furthermore, there is a put option held by the Company's convertible senior note holders, whereby on March 15, 2016, they may require the Company to repurchase for cash all or any portion of the convertible senior notes at a price equal to 100 62,190 However, the Company regards the going concern assumption as appropriate considering the following plans and actions:
 The Company has performed a review of its cash flow forecast through September 30, 2016. The Company believes that its operating cash flow in the forecasted period will be positive. Management believes the forecast is based on reasonable assumptions including: i) the sales wafers and modules will remain stable, while the cost to produce such modules and wafers is estimated to be marginally lower through the forecasted period, as a result of certain technology improvements and continuous cost control effectiveness; and ii) management expects the solar project business to generate positive cash inflow during the forecasted period
 While there can be no 285.7
 As of July 31, 2015, the Company has unused lines of credit of $ 110.7 61.7
 In the first half of 2015, the Company executed sales agreements in connection with the transfer of 13.5 6.4 51.1 34.6 Based on the above factors, management believes that adequate sources of liquidity will exist to fund the Company's working capital and capital expenditures requirements, and to meet its short term debt obligations, other liabilities and commitments as they become due.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revenues and expenses during the period reported. Actual amounts could differ from those estimates.
Revenue recognition The Company accounts for the project assets following ASC 360, Accounting for Sales of Real Estate. Under the provisions of real estate accounting, the Company recognizes revenue and the corresponding costs once the sale is consummated, the buyer's initial and any continuing investments are adequate, the resulting receivables are not subject to subordination and the Company has transferred the customary risk and rewards of ownership to the buyer. For sales agreements that have conditional repurchase clauses if certain events occur, such as not achieving commercial operation of the project within a certain timeframe, we will not recognize revenue on such sales agreements until the conditional repurchase clauses are of no further force or effect and all other necessary revenue recognition criteria have been met. The Company has recognized $nil and $ 12.4
Deferred project costs Deferred project costs was nil 20.9 12
Deferred project revenue Deferred project revenue was nil and $ 26.1</t>
  </si>
  <si>
    <t>RECENTLY ISSUED ACCOUNTING PRONOUNCEMENTS</t>
  </si>
  <si>
    <t>RECENTLY ISSUED ACCOUNTING PRONOUNCEMENTS [Abstract]</t>
  </si>
  <si>
    <t>3. RECENTLY ISSUED ACCOUNTING PRONOUNCEMENTS In April 2015, the FASB issued ASU 2015-03 as part of its simplification initiative. The ASU changes the presentation of debt issuance costs in financial statements. Under the ASU, an entity presents such costs in the balance sheet as a direct deduction from the related debt liability rather than as an asset. Amortization of the costs is reported as interest expense. The requirement to present debt issuance costs as a direct reduction of the related debt liability (rather than as an asset) is consistent with the presentation of debt discounts under U.S. GAAP. In addition, it converges the guidance in U.S. GAAP with that in International Financial Reporting Standards ("IFRSs"), under which transaction costs that are directly attributable to the issuance of a financial liability are treated as an adjustment to the initial carrying amount of the liability. ASU 2015-03 is effective for financial statements issued for fiscal years beginning after December 15, 2015, and interim periods within those fiscal years. The Company does not expect the adoption of ASU 2015-03 to have a significant impact on our financial statement disclosures. In July, 2015, the FASB issued ASU 2015-11 as part of its simplification initiative. The ASU changes the way of measurement on inventory, which currently requires an entity to measure inventory at the lower of cost or market. Market could be replacement cost, net realizable value, or net realizable value less an approximately normal profit margin. The amendments in this ASU require an entity to measure inventory within the scope of this ASU at the lower of cost and net realizable value. Subsequent measurement is unchanged for inventory measured using last-in, first-out (LIFO) or the retail inventory method. For public business entities, ASU 2015-11 is effective for fiscal years beginning after December 15, 2016, including interim periods within those fiscal years. The Company is still in the process of assessing the potential financial impact to the Company.</t>
  </si>
  <si>
    <t>ALLOWANCES FOR DOUBTFUL RECEIVABLES AND ADVANCES</t>
  </si>
  <si>
    <t>ALLOWANCES FOR DOUBTFUL RECEIVABLES AND ADVANCES [Abstract]</t>
  </si>
  <si>
    <t xml:space="preserve"> 4. ALLOWANCES FOR DOUBTFUL RECEIVABLES AND ADVANCES Allowances for doubtful receivables are comprised of allowances for accounts receivable and allowances for other receivables. The Company establishes an allowance for doubtful accounts primarily based on factors surrounding the credit risk of specific customers. Analysis of allowances for accounts receivable is as follows: At December 31, At June 30, Beginning of the period $ 4,870 $ 7,638 Allowances (reversal) made during the period 5,436 (1,809 ) Write off (2,371 ) (1,318 ) Foreign exchange effect (297 ) (20 ) Closing balance $ 7,638 $ 4,491 Analysis of allowances for other receivables is as follows: At December 31, At June 30, Beginning of the period $ 8,905 $ 9,131 Allowances (reversal) made during the period 235 (235 ) Write off - (3 ) Foreign exchange effect (9 ) 2 Closing balance $ 9,131 $ 8,895 Analysis of allowances for advances for purchases of property, plant and equipment is as follows: At December 31, At June 30, Beginning of the period $ 1,306 $ 1,286 Allowances made during the period 13 761 Foreign exchange effect (33 ) - Closing balance $ 1,286 $ 2,047 Analysis of allowances for advances to suppliers is as follows: At December 31, At June 30, Beginning of the period $ 4,443 $ 4,460 Allowances made during the period 26 6 Foreign exchange effect (9 ) 2 Closing balance $ 4,460 $ 4,468 </t>
  </si>
  <si>
    <t>INVENTORIES</t>
  </si>
  <si>
    <t>INVENTORIES [Abstract]</t>
  </si>
  <si>
    <t xml:space="preserve">5. INVENTORIES
At December 31, At June 30,
Raw materials $ 91,045 $ 32,657
Work-in-process 39,938 35,027
Finished goods 226,378 209,974
Total inventories $ 357,361 $ 277,658 For the six months ended June 30, 2014 and 2015, inventory was written down by$ 799 640 </t>
  </si>
  <si>
    <t>FAIR VALUE MEASUREMENTS</t>
  </si>
  <si>
    <t>FAIR VALUE MEASUREMENTS [Abstract]</t>
  </si>
  <si>
    <t>6. FAIR VALUE MEASUREMENTS The Company adopted ASC 820, Fair Value Measurements and Disclosures, which provides a framework for measuring fair value under U.S. GAAP, and expanded disclosure requirements about assets and liabilities measured at fair value. The Company utilizes a hierarchy for inputs used in measuring fair value that gives the highest priority to observable inputs and the lowest priority to unobservable inputs as follows:
 Level 1-Observable unadjusted quoted prices in active markets for identical assets or liabilities.
 Level 2-Observable inputs other than quoted prices in active markets for identical assets or liabilities, for which all significant inputs are observable, either directly or indirectly.
 Level 3-Unobservable inputs to the valuation methodology those are significant to the measurement of fair value of assets or liabilities. Assets and liabilities carried at fair value as of June 30, 2015 are classified in the categories described above based on the lowest level input that is significant to the fair value measurement in its entirety. Recurring basis The following table displays assets and liabilities measured on the Company's consolidated balance sheet at fair value on a recurring basis subsequent to initial recognition:
As of June 30, 2015
Fair Value Measurements at Reporting Date Using
Total Fair Quoted Prices Significant Significant
Cross currency forward exchange contracts -recorded as derivative assets 1,577 - 1,577 -
Cross currency forward exchange contracts -recorded as derivative liabilities (4,747 ) - (4,747 ) -
Warrant liability (1,050 ) - (1,050 ) -
$ (4,220 ) - $ (4,220 ) -
As of December 31, 2014
Fair Value Measurements at Reporting Date Using
Total Fair Quoted Prices Significant Significant
Cross currency forward exchange contracts -recorded as derivative assets 1,688 - 1,688 -
Cross currency forward exchange contracts -recorded as derivative liabilities - -
Warrant liability (1,890 ) - (1,890 ) -
$ (202 ) $ - $ (202 ) $ - Derivatives-The Company's use of derivatives primarily consists of foreign currency forward contracts. As quoted prices in active markets for identical assets are not available, the Company uses quotes obtained from professional pricing sources. The Company performs internal validation procedures on quotes from pricing sources using valuation techniques commonly used in the industry, and also considers the credit ratings of respective counterparties in determining the impact of risk of defaults on the valuation of derivative assets. These fair value measurements are classified as level 2. Warrant liability-The fair value of the warrant liability (see Footnote 9 Cash and cash equivalents, restricted cash, accounts receivable, accounts payable, accounts due to and from related parties, and short-term borrowings are carried at cost on the consolidated balance sheets and the carrying amount approximates their fair value because of the short-term nature of these financial instruments. The carrying amount of the Company's outstanding convertible notes as of December 31, 2014 and June 30, 2015 was $ 94.6 62.2 56.0 46.7 The Company's long-term bank borrowing consists of floating rate loans that are reset annually. The carrying amount of long-term borrowings (including the current portions) was $ 73.3 58.2 71.8 57.2</t>
  </si>
  <si>
    <t>INCOME TAXES</t>
  </si>
  <si>
    <t>INCOME TAXES [Abstract]</t>
  </si>
  <si>
    <t>7. INCOME TAXES The effective tax rate is based on expected income (loss), statutory tax rates and incentives available in the various jurisdictions in which the Company operates. For interim financial reporting, the Company estimates the annual tax rate based on projected taxable income for the full year and records a quarterly income tax provision (benefit) in accordance with the ASC No. 740-270, Income tax Interim reporting. As the year progresses, the Company refines the estimates of the year's taxable income as new information becomes available. This continual estimation process often results in a change to the expected effective tax rate for the year. When this occurs, the Company adjusts the income tax provision (benefit) during the quarter in which the change in estimate occurs so that the year-to-date provision reflects the expected annual tax rate. The Company considers positive and negative evidence to determine whether some portion or all of the deferred tax assets will more likely than not be realized. This assessment considers, among other matters, the nature, frequency and severity of recent losses, forecasts of future profitability, the duration of statutory carryforward periods, the Company's experience with tax attributes expiring unused and tax planning alternatives. Valuation allowances have been established for deferred tax assets based on a more-likely-than- not threshold. The Company's ability to realize deferred tax assets depends on its ability to generate sufficient taxable income within the carryforward periods provided for in the tax law. The income tax benefits for the six months ended June 30, 2014 and 2015 were $ 2.0 0.6 12.6 2.6</t>
  </si>
  <si>
    <t>BORROWINGS</t>
  </si>
  <si>
    <t>BORROWINGS [Abstract]</t>
  </si>
  <si>
    <t>8. BORROWINGS The Company's bank borrowings consist of the following:
At December 31, At June 30,
Short-term $ 624,871 $ 636,584
Long-term, current portion 29,804 17,043
Subtotal 654,675 653,627
Long-term 43,452 41,117
$ 698,127 $ 694,744 As of December 31, 2014 and June 30, 2015, the maximum bank credit facilities granted to the Company were $ 842,670 839,980 735,786 729,285 106,884 110,695 As of December 31, 2014, short-term borrowings of $ 353,549 10,533 617,468 33,467 12,948 560,327 9,011 523,320 33,736 10,102 In addition, $ 301,774 292,777 a) Short-term Interest rates for all short-term borrowings are variable for certain short-term borrowings, and are updated monthly. The weighted average interest rate of short term loans was 5.75 5.71 b) Long-term Interest rates are variable for certain portions of the long-term borrowings, and are updated every three 6.91 6.94 As of June 30, 2015, the Company was in compliance with all debt covenants. Future principal repayment on the long-term bank loans are as follows:
2015 $ 16,483
2016 1,171
2017 33,152
2018 1,270
2019 and after 6,084
$ 58,160 c) Interest expense Interest expense incurred for the six months ended June 30, 2014 and 2015 was $ 24,776 22,019 248 nil</t>
  </si>
  <si>
    <t>OTHER CURRENT LIABILITIES</t>
  </si>
  <si>
    <t>OTHER CURRENT LIABILITIES [Abstract]</t>
  </si>
  <si>
    <t xml:space="preserve">9. OTHER CURRENT LIABILITIES The Company's other current liabilities are summarized below: At December 31, At June 30, Payable for purchase of property, plant and equipment $ 71,285 $ 54,382 Other payables 55,339 58,805 $ 126,624 $ 113,187 </t>
  </si>
  <si>
    <t>WARRANT LIBILITY</t>
  </si>
  <si>
    <t>WARRANT LIBILITY [Abstract]</t>
  </si>
  <si>
    <t>10. WARRANT LIBILITY In connection with the public offering of the Company's common stock that closed on September 16, 2013, the Company issued to its underwriters, a warrant to purchase up to a total of 10,500,000 35 6.04 5,250,000 3.02 This warrant does not trade in an active securities market, and as such, the Company estimates its fair value using the Monte Carlo Simulation as of June 30, 2015 using the following main assumptions:
As June 30,
2015
Stock price $ 1.37
Exercise price $ 6.04
Annual dividend yield -
Time to maturity 2.2
Risk-free interest rate 0.71 %
Expected volatility 79.4 % The following is a reconciliation of the beginning and ending balances of warrants liability measured at fair value on a recurring basis using Level 2 inputs:
As June 30,
2015
Beginning balance $ 1,890
Warrants issued -
Fair value change of the issued warrants included in earnings (840 )
Ending balance $ 1,050 Following is a summary of the warrants activity:
Number Weighted Weighted
Outstanding as of December 31, 2014 10,500,000 $ 3.02 2.7
Granted - - -
Forfeited - - -
Exercised - - -
Outstanding as of June 30, 2015 10,500,000 $ 3.02 2.2 The fair value of the 10,500,000</t>
  </si>
  <si>
    <t>SHARE BASED COMPENSATION</t>
  </si>
  <si>
    <t>SHARE BASED COMPENSATION [Abstract]</t>
  </si>
  <si>
    <t>11. SHARE BASED COMPENSATION Stock Incentive Plan There was no change in the share incentive plan or modification in the six months ended June 30, 2015. A summary of the option activity is as follows: Number of Weighted Weighted Aggregate Options Outstanding on January 1, 2015 7,401,800 0.74 2.31 - Granted 575,000 0.74 5.50 - Exercised (750,000 ) 0.74 0.01 N/A Forfeited (1,443,000 ) 0.74 N/A - Outstanding on June 30, 2015 5,783,800 0.74 3.27 - Vested or expected to vest at June 30, 2015 5,760,578 0.62 2.46 - Exercisable at June 30, 2015 3,865,186 0.74 0.97 - The fair value of each option grant is estimated on the date of grant or modification using the Black-Scholes option pricing model using the assumptions noted below. Average risk-free Weighted average Volatility rate Dividend Granted in 2015 1.65 % 4.5 174.53 % 0 % The weighted average grant date fair value of options granted during six months ended June 30, 2015 was $ 0.64 As of June 30, 2015, there was $ 2,595 3.5 Restricted Share Units A summary of the RSUs activity is as follows: Number of Weighted Weighted RSUs Outstanding on January 1, 2015 750,000 2.72 2.29 Granted - - - Vested 100,000 2.72 N/A Outstanding on June 30, 2015 650,000 2.72 2.15 The RSUs are measured based on the fair market value of the underlying common stock on the dates of grant. The aggregate compensation cost for RSUs recorded under the Plan was $ 101 As of June 30, 2015, there was $ 738 2.2</t>
  </si>
  <si>
    <t>EARNINGS PER SHARE</t>
  </si>
  <si>
    <t>EARNINGS PER SHARE [Abstract]</t>
  </si>
  <si>
    <t>12. EARNINGS PER SHARE Basic and diluted earnings per share have been calculated as follows:
For the Six Months Ended June 30,
2014 2015
Net loss attributed to holder of ordinary shares $ (13,830 ) $ (20,328 )
Net loss adjusted for dilutive securities (13,830 ) (20,328 )
Weighted-average number of common shares outstanding-basic and diluted 203,370,722 204,275,041
Basic loss per share $ (0.07 ) $ (0.10 )
Diluted loss per share $ (0.07 ) $ (0.10 ) Diluted earnings per share excludes 22,915,216 11,792,642 The Company issues ordinary shares to its share depository bank which will be used to settle stock option awards upon their exercise. Any ordinary shares not used in the settlement of stock option awards will be returned to the Company. As of December 31, 2014 and June 30, 2015, there are 1,068,600 318,600</t>
  </si>
  <si>
    <t>COMMITMENTS AND CONTINGENCIES</t>
  </si>
  <si>
    <t>COMMITMENTS AND CONTINGENCIES [Abstract]</t>
  </si>
  <si>
    <t>13. COMMITMENTS AND CONTINGENCIES a) Product warranties The Company offers warranties on its products and records an estimate of the associated liabilities. Product warranty activity during the years ended December 31, 2014 and for the six months ended June 30, 2015 was as follows: At December 31, At June 30, 2014 2015 $ $ Beginning balance 20,612 31,778 Warranty provision 13,077 4,393 Warranty cost incurred (1,351 ) (16 ) Foreign exchange effect (560 ) 30 Ending balance 31,778 36,185 b) Legal matters The Company is a party to legal matters and claims in the normal course of its operations. While the Company believes that the ultimate outcome of these matters will not have a material adverse effect on our financial position, results of operations or cash flows, the outcome of these matters is not determinable with certainty and negative outcomes may adversely affect the Company. In June 2011, CEP Ltd., or CEP, one five In November 2013, Jiangsu Shuangliang Boiler Co., Ltd., or Jiangsu Shuangliang, one 55.7 9.2 6.7 1.1 31.6 5.2 36.5 55.7 six 55.7 36.5</t>
  </si>
  <si>
    <t>SEGMENT REPORTING</t>
  </si>
  <si>
    <t>SEGMENT REPORTING [Abstract]</t>
  </si>
  <si>
    <t xml:space="preserve">14. SEGMENT REPORTING The Company operates two The chief operating decision maker is the chief executive officer of the Company. The Company only reports the segment information of net sales and gross profit, to conform to the information the chief operating decision maker receives to assess the financial performance and allocate resources. There are no differences between the measurements of the Company's reportable segment's gross profit and the Company's consolidated gross profit, as the Company uses the same profit measurement for all of the reportable segments and the consolidated entity. Furthermore, the Company's chief operating decision maker is not provided with asset information by segment. As such, no asset information by segment is presented. The following table summarizes the Company's revenues generated from each segment: For the Six Months Ended June 30, 2014 Wafer Cell and module Other Elimination Total Net sales $ 618,851 $ 766,613 $ 5,170 $ (588,562 ) $ 802,072 -External sales 175,481 621,421 5,170 - 802,072 -Intersegment sales 443,370 145,192 - (588,562 ) - Gross (loss) profit $ 33,432 $ 65,242 $ 2,494 $ (245 ) $ 100,923 For the Six Months Ended June 30, 2015 Wafer Cell and module Other Elimination Total Net sales $ 488,240 $ 585,734 $ 15,405 $ (471,975 ) $ 617,404 -External sales 163,118 438,881 15,405 - 617,404 -Intersegment sales 325,122 146,853 - (471,975 ) - Gross (loss) profit $ 31,963 $ 47,285 $ 3,212 $ (1,395 ) $ 81,065 The following table summarizes the Company's revenues generated from each product: For the Six Months Ended June 30, 2014 2015 Solar wafers $ 88,251 $ 89,278 Service revenue from tolling arrangement 3,963 4,899 Solar modules 686,740 489,167 Solar power project - 12,367 Power 5,848 3,086 Solar cells 2,310 7,293 Other materials 14,960 11,314 Total $ 802,072 $ 617,404 </t>
  </si>
  <si>
    <t>SUBSEQUENT EVENTS</t>
  </si>
  <si>
    <t>SUBSEQUENT EVENTS [Abstract]</t>
  </si>
  <si>
    <t>15. SUBSEQUENT EVENTS Subsequent to June 30, 2015, the Company obtained new financings totaling $ 24.6 In September 2015, approximately $ 14.0 13.1 In August 2015, the Company entered into an agreement with FS Port Farm Limited (Foresight Group) to sell a solar power project of 34.6</t>
  </si>
  <si>
    <t>SUMMARY OF SIGNIFICANT ACCOUNTING POLICIES (Policies)</t>
  </si>
  <si>
    <t>Basis of Presentation</t>
  </si>
  <si>
    <t>Basis of Presentation The Company is responsible for these unaudited consolidated financial statements, which have been prepared in accordance with accounting principles generally accepted in the United States of America (US GAAP) and include all normal and recurring adjustments that management of the Company considers necessary for a fair presentation of its financial position as of June 30, 2015 and operating results for the six months ended June 30, 2015. The Company prepared these financial statements following the requirements of the U.S. Securities and Exchange Commission (the SEC) for interim reporting. As permitted under those rules, the Company condensed or omitted certain footnotes or other financial information that are normally required by US GAAP for annual financial statements. These financial statements should be read in combination with the consolidated financial statements in the Company's Annual Report on Form 20-F for the fiscal year ended December 31, 2014. The operating results for interim periods are not necessarily indicative of results that may be expected for any other interim period or for the full year. The accompanying consolidated financial statements have been prepared assuming that we will continue as a going concern, which contemplates the realization of assets and the satisfaction of liabilities in the normal course of business. The realization of assets and the satisfaction of liabilities in the normal course of business are dependent on, among other things, the Company's ability to generate cash flows from operations, and the Company's ability to arrange adequate financing arrangements, including the renewal or rollover of its bank borrowings, to support its working capital requirements. The following factors raise substantial doubt about the Company's ability to continue as a going concern for the foreseeable future.
 For the year ended December 31, 2014, the Company incurred a net loss of $ 33,634 121,689 20,328 20,631
 As of June 30, 2015, the Company's current liabilities exceeded current assets by $ 543,172 43,153 653,627 17,043 which is not expected to be renewed.
 Furthermore, there is a put option held by the Company's convertible senior note holders, whereby on March 15, 2016, they may require the Company to repurchase for cash all or any portion of the convertible senior notes at a price equal to 100 62,190 However, the Company regards the going concern assumption as appropriate considering the following plans and actions:
 The Company has performed a review of its cash flow forecast through September 30, 2016. The Company believes that its operating cash flow in the forecasted period will be positive. Management believes the forecast is based on reasonable assumptions including: i) the sales wafers and modules will remain stable, while the cost to produce such modules and wafers is estimated to be marginally lower through the forecasted period, as a result of certain technology improvements and continuous cost control effectiveness; and ii) management expects the solar project business to generate positive cash inflow during the forecasted period
 While there can be no 285.7
 As of July 31, 2015, the Company has unused lines of credit of $ 110.7 61.7
 In the first half of 2015, the Company executed sales agreements in connection with the transfer of 13.5 6.4 51.1 34.6 Based on the above factors, management believes that adequate sources of liquidity will exist to fund the Company's working capital and capital expenditures requirements, and to meet its short term debt obligations, other liabilities and commitments as they become due.</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revenues and expenses during the period reported. Actual amounts could differ from those estimates.</t>
  </si>
  <si>
    <t>Revenue recognition</t>
  </si>
  <si>
    <t>Revenue recognition The Company accounts for the project assets following ASC 360, Accounting for Sales of Real Estate. Under the provisions of real estate accounting, the Company recognizes revenue and the corresponding costs once the sale is consummated, the buyer's initial and any continuing investments are adequate, the resulting receivables are not subject to subordination and the Company has transferred the customary risk and rewards of ownership to the buyer. For sales agreements that have conditional repurchase clauses if certain events occur, such as not achieving commercial operation of the project within a certain timeframe, we will not recognize revenue on such sales agreements until the conditional repurchase clauses are of no further force or effect and all other necessary revenue recognition criteria have been met. The Company has recognized $nil and $ 12.4</t>
  </si>
  <si>
    <t>Deferred project costs Deferred project costs was nil 20.9 12</t>
  </si>
  <si>
    <t>Deferred project revenue Deferred project revenue was nil and $ 26.1</t>
  </si>
  <si>
    <t>ORGANIZATION AND NATURE OF OPERATIONS (Tables)</t>
  </si>
  <si>
    <t>Schedule showing list of all newly established subsidiaries</t>
  </si>
  <si>
    <t>Subsidiaries Date of incorporation Place of incorporation Percentage of
Kuancheng Yingchuang Photovoltaic Energy Co., Ltd. January 4, 2015 People's Republic of China ("PRC") 100 %
Yangcheng Bosheng Photovoltaic Energy Co., Ltd. January 8, 2015 PRC 100 %
Anhui Lvying Photovoltaic Energy Co., Ltd. January 14, 2015 PRC 100 %
Zhejiang Kelang Investment Co., Ltd. February 2, 2015 PRC 100 %
Poyang Kangsheng Photovoltaic Energy Co., Ltd. April 1, 2015 PRC 100 %
Heilongjiang Jiusan Nongken Shengchuang Photovoltaic Energy Co., Ltd. April 1, 2015 PRC 100 %
Carlam Hill Farm Solar Park North Limited April 1,2015 United Kingdom ("UK") 100 %
Carlam Hill Farm Solar Park South Limited April 2,2015 UK 100 %
Bransholme Solar C.I.C June 18,2015 UK 100 %
Carlam Hill Education C.I.C June 18, 2015 UK 100 %</t>
  </si>
  <si>
    <t>ALLOWANCES FOR DOUBTFUL RECEIVABLES AND ADVANCES (Tables)</t>
  </si>
  <si>
    <t>Allowances for accounts receivable</t>
  </si>
  <si>
    <t>ALLOWANCE</t>
  </si>
  <si>
    <t>Schedule of allowances</t>
  </si>
  <si>
    <t xml:space="preserve"> At December 31, At June 30, Beginning of the period $ 4,870 $ 7,638 Allowances (reversal) made during the period 5,436 (1,809 ) Write off (2,371 ) (1,318 ) Foreign exchange effect (297 ) (20 ) Closing balance $ 7,638 $ 4,491 </t>
  </si>
  <si>
    <t>Allowances for other receivables</t>
  </si>
  <si>
    <t xml:space="preserve"> At December 31, At June 30, Beginning of the period $ 8,905 $ 9,131 Allowances (reversal) made during the period 235 (235 ) Write off - (3 ) Foreign exchange effect (9 ) 2 Closing balance $ 9,131 $ 8,895 </t>
  </si>
  <si>
    <t>Allowances for advances for purchases of property, plant and equipment</t>
  </si>
  <si>
    <t xml:space="preserve"> At December 31, At June 30, Beginning of the period $ 1,306 $ 1,286 Allowances made during the period 13 761 Foreign exchange effect (33 ) - Closing balance $ 1,286 $ 2,047 </t>
  </si>
  <si>
    <t>Allowances for advances to suppliers</t>
  </si>
  <si>
    <t xml:space="preserve"> At December 31, At June 30, Beginning of the period $ 4,443 $ 4,460 Allowances made during the period 26 6 Foreign exchange effect (9 ) 2 Closing balance $ 4,460 $ 4,468 </t>
  </si>
  <si>
    <t>INVENTORIES (Tables)</t>
  </si>
  <si>
    <t>Schedule of inventories</t>
  </si>
  <si>
    <t xml:space="preserve">At December 31, At June 30,
Raw materials $ 91,045 $ 32,657
Work-in-process 39,938 35,027
Finished goods 226,378 209,974
Total inventories $ 357,361 $ 277,658 </t>
  </si>
  <si>
    <t>FAIR VALUE MEASUREMENTS (Tables)</t>
  </si>
  <si>
    <t>Schedule of assets and liabilities measured on the Company's consolidated balance sheet at fair value on a recurring basis subsequent to initial recognition</t>
  </si>
  <si>
    <t xml:space="preserve">As of June 30, 2015
Fair Value Measurements at Reporting Date Using
Total Fair Quoted Prices Significant Significant
Cross currency forward exchange contracts -recorded as derivative assets 1,577 - 1,577 -
Cross currency forward exchange contracts -recorded as derivative liabilities (4,747 ) - (4,747 ) -
Warrant liability (1,050 ) - (1,050 ) -
$ (4,220 ) - $ (4,220 ) -
As of December 31, 2014
Fair Value Measurements at Reporting Date Using
Total Fair Quoted Prices Significant Significant
Cross currency forward exchange contracts -recorded as derivative assets 1,688 - 1,688 -
Cross currency forward exchange contracts -recorded as derivative liabilities - -
Warrant liability (1,890 ) - (1,890 ) -
$ (202 ) $ - $ (202 ) $ - </t>
  </si>
  <si>
    <t>BORROWINGS (Tables)</t>
  </si>
  <si>
    <t>Schedule of bank borrowings</t>
  </si>
  <si>
    <t xml:space="preserve">At December 31, At June 30,
Short-term $ 624,871 $ 636,584
Long-term, current portion 29,804 17,043
Subtotal 654,675 653,627
Long-term 43,452 41,117
$ 698,127 $ 694,744 </t>
  </si>
  <si>
    <t>Schedule of future principal repayment on the long-term bank loans</t>
  </si>
  <si>
    <t xml:space="preserve">2015 $ 16,483
2016 1,171
2017 33,152
2018 1,270
2019 and after 6,084
$ 58,160 </t>
  </si>
  <si>
    <t>OTHER CURRENT LIABILITIES (Tables)</t>
  </si>
  <si>
    <t>Schedule of other current liabilities</t>
  </si>
  <si>
    <t xml:space="preserve"> At December 31, At June 30, Payable for purchase of property, plant and equipment $ 71,285 $ 54,382 Other payables 55,339 58,805 $ 126,624 $ 113,187 </t>
  </si>
  <si>
    <t>WARRANT LIBILITY (Tables)</t>
  </si>
  <si>
    <t>Schedule of assumptions used to estimate fair value of warrants using the Monte Carlo Simulation</t>
  </si>
  <si>
    <t>As June 30,
2015
Stock price $ 1.37
Exercise price $ 6.04
Annual dividend yield -
Time to maturity 2.2
Risk-free interest rate 0.71 %
Expected volatility 79.4 %</t>
  </si>
  <si>
    <t>Reconciliation of the beginning and ending balances of warrants liability measured at fair value on a recurring basis using Level 2 inputs</t>
  </si>
  <si>
    <t xml:space="preserve">As June 30,
2015
Beginning balance $ 1,890
Warrants issued -
Fair value change of the issued warrants included in earnings (840 )
Ending balance $ 1,050 </t>
  </si>
  <si>
    <t>Summary of the warrants activity</t>
  </si>
  <si>
    <t xml:space="preserve">Number Weighted Weighted
Outstanding as of December 31, 2014 10,500,000 $ 3.02 2.7
Granted - - -
Forfeited - - -
Exercised - - -
Outstanding as of June 30, 2015 10,500,000 $ 3.02 2.2 </t>
  </si>
  <si>
    <t>SHARE BASED COMPENSATION (Tables)</t>
  </si>
  <si>
    <t>Summary of the option activity</t>
  </si>
  <si>
    <t xml:space="preserve"> Number of Weighted Weighted Aggregate Options Outstanding on January 1, 2015 7,401,800 0.74 2.31 - Granted 575,000 0.74 5.50 - Exercised (750,000 ) 0.74 0.01 N/A Forfeited (1,443,000 ) 0.74 N/A - Outstanding on June 30, 2015 5,783,800 0.74 3.27 - Vested or expected to vest at June 30, 2015 5,760,578 0.62 2.46 - Exercisable at June 30, 2015 3,865,186 0.74 0.97 - </t>
  </si>
  <si>
    <t>Schedule of assumptions used to estimate the fair value of the options</t>
  </si>
  <si>
    <t xml:space="preserve"> Average risk-free Weighted average Volatility rate Dividend Granted in 2015 1.65 % 4.5 174.53 % 0 %</t>
  </si>
  <si>
    <t>Summary of the RSUs activity</t>
  </si>
  <si>
    <t xml:space="preserve"> Number of Weighted Weighted RSUs Outstanding on January 1, 2015 750,000 2.72 2.29 Granted - - - Vested 100,000 2.72 N/A Outstanding on June 30, 2015 650,000 2.72 2.15 </t>
  </si>
  <si>
    <t>EARNINGS PER SHARE (Tables)</t>
  </si>
  <si>
    <t>Schedule of basic and diluted earnings per share</t>
  </si>
  <si>
    <t>For the Six Months Ended June 30,
2014 2015
Net loss attributed to holder of ordinary shares $ (13,830 ) $ (20,328 )
Net loss adjusted for dilutive securities (13,830 ) (20,328 )
Weighted-average number of common shares outstanding-basic and diluted 203,370,722 204,275,041
Basic loss per share $ (0.07 ) $ (0.10 )
Diluted loss per share $ (0.07 ) $ (0.10 )</t>
  </si>
  <si>
    <t>COMMITMENTS AND CONTINGENCIES (Tables)</t>
  </si>
  <si>
    <t>Schedule of product warranty activity</t>
  </si>
  <si>
    <t xml:space="preserve"> At December 31, At June 30, 2014 2015 $ $ Beginning balance 20,612 31,778 Warranty provision 13,077 4,393 Warranty cost incurred (1,351 ) (16 ) Foreign exchange effect (560 ) 30 Ending balance 31,778 36,185 </t>
  </si>
  <si>
    <t>SEGMENT REPORTING (Tables)</t>
  </si>
  <si>
    <t>Schedule of the Company's revenues generated from each segment</t>
  </si>
  <si>
    <t xml:space="preserve"> For the Six Months Ended June 30, 2014 Wafer Cell and module Other Elimination Total Net sales $ 618,851 $ 766,613 $ 5,170 $ (588,562 ) $ 802,072 -External sales 175,481 621,421 5,170 - 802,072 -Intersegment sales 443,370 145,192 - (588,562 ) - Gross (loss) profit $ 33,432 $ 65,242 $ 2,494 $ (245 ) $ 100,923 For the Six Months Ended June 30, 2015 Wafer Cell and module Other Elimination Total Net sales $ 488,240 $ 585,734 $ 15,405 $ (471,975 ) $ 617,404 -External sales 163,118 438,881 15,405 - 617,404 -Intersegment sales 325,122 146,853 - (471,975 ) - Gross (loss) profit $ 31,963 $ 47,285 $ 3,212 $ (1,395 ) $ 81,065 </t>
  </si>
  <si>
    <t>Schedule of the Company's revenues generated from each product</t>
  </si>
  <si>
    <t xml:space="preserve"> For the Six Months Ended June 30, 2014 2015 Solar wafers $ 88,251 $ 89,278 Service revenue from tolling arrangement 3,963 4,899 Solar modules 686,740 489,167 Solar power project - 12,367 Power 5,848 3,086 Solar cells 2,310 7,293 Other materials 14,960 11,314 Total $ 802,072 $ 617,404 </t>
  </si>
  <si>
    <t>ORGANIZATION AND NATURE OF OPERATIONS (Details)</t>
  </si>
  <si>
    <t>Kuancheng Yingchuang Photovoltaic Energy Co., Ltd. ("Renesola Kuancheng") [Member]</t>
  </si>
  <si>
    <t>Schedule of Newly Established Subsidiaries [Line Items]</t>
  </si>
  <si>
    <t>Date of incorporation</t>
  </si>
  <si>
    <t>Jan. 4,
		2015</t>
  </si>
  <si>
    <t>Place of incorporation</t>
  </si>
  <si>
    <t>People's Republic of China ("PRC")</t>
  </si>
  <si>
    <t>Percentage of ownership</t>
  </si>
  <si>
    <t>100.00%</t>
  </si>
  <si>
    <t>Yangcheng Bosheng Photovoltaic Energy Co., Ltd. ("ReneSola Yangcheng") [Member]</t>
  </si>
  <si>
    <t>Jan. 8,
		2015</t>
  </si>
  <si>
    <t>&amp;nbsp;PRC</t>
  </si>
  <si>
    <t>Anhui Lvying Photovoltaic Energy Co., Ltd.("ReneSola Anhui") [Member]</t>
  </si>
  <si>
    <t>Jan. 14,
		2015</t>
  </si>
  <si>
    <t>PRC</t>
  </si>
  <si>
    <t>Zhejiang Kelang Investment Co., Ltd. ("ReneSola Kelang") [Member]</t>
  </si>
  <si>
    <t>Feb. 2,
		2015</t>
  </si>
  <si>
    <t>Poyang Kangsheng Photovoltaic Energy Co., Ltd. ("ReneSola Poyang") [Member]</t>
  </si>
  <si>
    <t>Apr. 1,
		2015</t>
  </si>
  <si>
    <t>Heilongjiang Jiusan Nongken Shengchuang Photovoltaic Energy Co., Ltd. ("ReneSola Jiusan") [Member]</t>
  </si>
  <si>
    <t>Carlam Hill Farm Solar Park North Limited ("Solar Park North") [Member]</t>
  </si>
  <si>
    <t>United Kingdom ("UK")</t>
  </si>
  <si>
    <t>Carlam Hill Farm Solar Park South Limited ("Solar Park South") [Member]</t>
  </si>
  <si>
    <t>Apr. 2,
		2015</t>
  </si>
  <si>
    <t>UK</t>
  </si>
  <si>
    <t>Bransholme Solar C.I.C ("Bransholme") [Member]</t>
  </si>
  <si>
    <t>Jun. 18,
		2015</t>
  </si>
  <si>
    <t>Carlam Hill Education C.I.C ("Carlam Hill Education") [Member]</t>
  </si>
  <si>
    <t>SUMMARY OF SIGNIFICANT ACCOUNTING POLICIES (Details) $ in Thousands</t>
  </si>
  <si>
    <t>1 Months Ended</t>
  </si>
  <si>
    <t>12 Months Ended</t>
  </si>
  <si>
    <t>Aug. 31, 2015MW</t>
  </si>
  <si>
    <t>Jun. 30, 2015USD ($)MW</t>
  </si>
  <si>
    <t>Jun. 30, 2014USD ($)</t>
  </si>
  <si>
    <t>Dec. 31, 2014USD ($)</t>
  </si>
  <si>
    <t>Jul. 31, 2015USD ($)MW</t>
  </si>
  <si>
    <t>Dec. 31, 2013USD ($)</t>
  </si>
  <si>
    <t>Negative operating cash flows</t>
  </si>
  <si>
    <t>Excess of current liabilities over current assets</t>
  </si>
  <si>
    <t>Current portion of long-term debt</t>
  </si>
  <si>
    <t>Outstanding convertible notes</t>
  </si>
  <si>
    <t>Put option price, percentage of the principal amount of the convertible senior notes plus any accrued and unpaid interest</t>
  </si>
  <si>
    <t>Amount of roll-over in short-term loans</t>
  </si>
  <si>
    <t>Sales agreements executed in connection with the transfer | MW</t>
  </si>
  <si>
    <t>Utilities scale projects completed | MW</t>
  </si>
  <si>
    <t>Sales of project assets</t>
  </si>
  <si>
    <t>Unused lines of credit</t>
  </si>
  <si>
    <t>Subsequent Event [Member]</t>
  </si>
  <si>
    <t>Unused lines of credit related to trade financing</t>
  </si>
  <si>
    <t>Utilities scale projects completed as of July 31, 2015 | MW</t>
  </si>
  <si>
    <t>Utilities scale projects sold in August 2015 | MW</t>
  </si>
  <si>
    <t>ALLOWANCES FOR DOUBTFUL RECEIVABLES AND ADVANCES (Details) - USD ($) $ in Thousands</t>
  </si>
  <si>
    <t>Movement of allowances</t>
  </si>
  <si>
    <t>Beginning of the period</t>
  </si>
  <si>
    <t>Allowances (reversal) made during the period</t>
  </si>
  <si>
    <t>Write off</t>
  </si>
  <si>
    <t>Foreign exchange effect</t>
  </si>
  <si>
    <t>Closing balance</t>
  </si>
  <si>
    <t>INVENTORIES (Details) - USD ($) $ in Thousands</t>
  </si>
  <si>
    <t>Raw materials</t>
  </si>
  <si>
    <t>Work-in-process</t>
  </si>
  <si>
    <t>Finished goods</t>
  </si>
  <si>
    <t>Total inventories</t>
  </si>
  <si>
    <t>FAIR VALUE MEASUREMENTS (Schedule of Assets and Liabilities Measured at Fair Value On a Recurring Basis) (Details) - USD ($) $ in Thousands</t>
  </si>
  <si>
    <t>Recurring basis [Member] | Total Fair Value and Carrying Value on the Balance Sheet</t>
  </si>
  <si>
    <t>Assets (Liabilities), net</t>
  </si>
  <si>
    <t>Recurring basis [Member] | Total Fair Value and Carrying Value on the Balance Sheet | Cross currency forward exchange contracts</t>
  </si>
  <si>
    <t>Recurring basis [Member] | Quoted Prices in Active Markets for Identical Assets (Level 1)</t>
  </si>
  <si>
    <t>Recurring basis [Member] | Quoted Prices in Active Markets for Identical Assets (Level 1) | Cross currency forward exchange contracts</t>
  </si>
  <si>
    <t>Recurring basis [Member] | Significant Other Observable Inputs (Level 2) [Member]</t>
  </si>
  <si>
    <t>Recurring basis [Member] | Significant Other Observable Inputs (Level 2) [Member] | Cross currency forward exchange contracts</t>
  </si>
  <si>
    <t>Recurring basis [Member] | Significant Unobservable Inputs (Level 3)</t>
  </si>
  <si>
    <t>Recurring basis [Member] | Significant Unobservable Inputs (Level 3) | Cross currency forward exchange contracts</t>
  </si>
  <si>
    <t>FAIR VALUE MEASUREMENTS (Narrative) (Details) - USD ($) $ in Thousands</t>
  </si>
  <si>
    <t>Fair value of convertible notes</t>
  </si>
  <si>
    <t>Long-term bank borrowings (including the current portions)</t>
  </si>
  <si>
    <t>Fair value of long-term bank borrowings (including the current portions)</t>
  </si>
  <si>
    <t>INCOME TAXES (Details) - USD ($) $ in Thousands</t>
  </si>
  <si>
    <t>Income tax benefits</t>
  </si>
  <si>
    <t>Effective tax rates (as a percent)</t>
  </si>
  <si>
    <t>2.60%</t>
  </si>
  <si>
    <t>12.60%</t>
  </si>
  <si>
    <t>BORROWINGS (Schedule of Bank Borrowings) (Details) - USD ($) $ in Thousands</t>
  </si>
  <si>
    <t>Short-term</t>
  </si>
  <si>
    <t>Long-term, current portion</t>
  </si>
  <si>
    <t>Subtotal</t>
  </si>
  <si>
    <t>Long-term</t>
  </si>
  <si>
    <t>BORROWINGS (Schedule of Future Principal Repayment on the Long-term Bank Loans) (Details) - USD ($) $ in Thousands</t>
  </si>
  <si>
    <t>Future principal repayment on the long-term bank loans</t>
  </si>
  <si>
    <t>2019 and after</t>
  </si>
  <si>
    <t>BORROWINGS (Narrative) (Details) - USD ($) $ in Thousands</t>
  </si>
  <si>
    <t>Maximum bank credit facilities</t>
  </si>
  <si>
    <t>Bank credit facilities drawn down</t>
  </si>
  <si>
    <t>Available bank credit facilities</t>
  </si>
  <si>
    <t>Secured short-term borrowings</t>
  </si>
  <si>
    <t>Secured long-term borrowings</t>
  </si>
  <si>
    <t>Carrying amount of property plant and equipment secured for borrowing</t>
  </si>
  <si>
    <t>Carrying amount of prepaid land use right secured for borrowing</t>
  </si>
  <si>
    <t>Carrying amount of accounts receivable secured for borrowing</t>
  </si>
  <si>
    <t>Guarantees provided by personal assets of Mr. Xianshou Li, the Companys chief executive officer, and his family</t>
  </si>
  <si>
    <t>Weighted average interest rate</t>
  </si>
  <si>
    <t>5.71%</t>
  </si>
  <si>
    <t>5.75%</t>
  </si>
  <si>
    <t>6.94%</t>
  </si>
  <si>
    <t>6.91%</t>
  </si>
  <si>
    <t>Interest expense incurred</t>
  </si>
  <si>
    <t>Interest expense capitalized</t>
  </si>
  <si>
    <t>OTHER CURRENT LIABILITIES (Details) - USD ($) $ in Thousands</t>
  </si>
  <si>
    <t>Payable for purchase of property, plant and equipment</t>
  </si>
  <si>
    <t>Other payables</t>
  </si>
  <si>
    <t>Other current liabilities, total</t>
  </si>
  <si>
    <t>WARRANT LIBILITY (Narrative) (Details) - Warrant [Member] - $ / shares</t>
  </si>
  <si>
    <t>WARRANT LIBILITIES [Line Items]</t>
  </si>
  <si>
    <t>Number of shares that can be purchased on exercise of warrants</t>
  </si>
  <si>
    <t>Number of shares that can be purchased on exercise of warrants as a percentage of shares issued in public offering</t>
  </si>
  <si>
    <t>35.00%</t>
  </si>
  <si>
    <t>Exercise price (in dollars per ADS)</t>
  </si>
  <si>
    <t>Exercise price (in dollars per share)</t>
  </si>
  <si>
    <t>Aggregate American Depository Shares (ADS)</t>
  </si>
  <si>
    <t>Warrants outstanding</t>
  </si>
  <si>
    <t>WARRANT LIBILITY (Schedule of Assumptions Used to Estimate Fair Value of Warrants Using the Monte Carlo Simulation) (Details) - Warrant [Member]</t>
  </si>
  <si>
    <t>Jun. 30, 2015$ / shares</t>
  </si>
  <si>
    <t>Assumptions to estimate the fair value of warrants</t>
  </si>
  <si>
    <t>Stock price</t>
  </si>
  <si>
    <t>Exercise price</t>
  </si>
  <si>
    <t>Annual dividend yield</t>
  </si>
  <si>
    <t>Time to maturity</t>
  </si>
  <si>
    <t>2 years 2 months 12 days</t>
  </si>
  <si>
    <t>Risk-free interest rate</t>
  </si>
  <si>
    <t>0.71%</t>
  </si>
  <si>
    <t>Expected volatility</t>
  </si>
  <si>
    <t>79.40%</t>
  </si>
  <si>
    <t>WARRANT LIBILITY (Schedule of Reconciliation of the Beginning and Ending Balances of Warrants Liability Measured at Fair Value on a Recurring Basis Using Level 2 Inputs) (Details) $ in Thousands</t>
  </si>
  <si>
    <t>Jun. 30, 2015USD ($)</t>
  </si>
  <si>
    <t>Reconciliation of the beginning and ending balances of warrants liability measured at fair value on a recurring basis using Level 2 inputs [Roll Forward]</t>
  </si>
  <si>
    <t>Beginning balance</t>
  </si>
  <si>
    <t>Ending balance</t>
  </si>
  <si>
    <t>Fair Value, Inputs, Level 2 [Member] | Fair Value, Measurements, Recurring [Member]</t>
  </si>
  <si>
    <t>Warrants issued</t>
  </si>
  <si>
    <t>Fair value change of the issued warrants included in earnings</t>
  </si>
  <si>
    <t>WARRANT LIBILITY (Summary of the Warrants Activity) (Details) - Warrant [Member] - $ / shares</t>
  </si>
  <si>
    <t>Number</t>
  </si>
  <si>
    <t>Outstanding at the beginning of the period</t>
  </si>
  <si>
    <t>Granted</t>
  </si>
  <si>
    <t>Forfeited</t>
  </si>
  <si>
    <t>Exercised</t>
  </si>
  <si>
    <t>Outstanding at the end of the period</t>
  </si>
  <si>
    <t>Weighted Average Exercise Price</t>
  </si>
  <si>
    <t>Weighted Average Remaining Contractual Life</t>
  </si>
  <si>
    <t>2 years 8 months 12 days</t>
  </si>
  <si>
    <t>SHARE BASED COMPENSATION (Narrative) (Details) $ / shares in Units, $ in Thousands</t>
  </si>
  <si>
    <t>Jun. 30, 2015USD ($)$ / shares</t>
  </si>
  <si>
    <t>Employee Stock Option [Member]</t>
  </si>
  <si>
    <t>SHARE BASED COMPENSATION [Line Items]</t>
  </si>
  <si>
    <t>Weighted average fair value of options granted (in dollars per share) | $ / shares</t>
  </si>
  <si>
    <t>Unrecognized compensation expense related to unvested share-based compensation arrangements</t>
  </si>
  <si>
    <t>Period for recognition of unrecognized compensation costs</t>
  </si>
  <si>
    <t>3 years 6 months</t>
  </si>
  <si>
    <t>Restricted Share Units [Member]</t>
  </si>
  <si>
    <t>Aggregate compensation cost for RSUs</t>
  </si>
  <si>
    <t>SHARE BASED COMPENSATION (Summary of the Option Activity) (Details) - Options [Member] - USD ($)</t>
  </si>
  <si>
    <t>Number of Options</t>
  </si>
  <si>
    <t>Options outstanding at the beginning of the period</t>
  </si>
  <si>
    <t>Options outstanding at the end of the period</t>
  </si>
  <si>
    <t>Vested or expected to vest at the end of the period</t>
  </si>
  <si>
    <t>Exercisable at the end of the period</t>
  </si>
  <si>
    <t>Weighted Average Exercise Prices</t>
  </si>
  <si>
    <t>Exercised at the end of the period</t>
  </si>
  <si>
    <t>Outstanding</t>
  </si>
  <si>
    <t>3 years 3 months 7 days</t>
  </si>
  <si>
    <t>2 years 3 months 22 days</t>
  </si>
  <si>
    <t>5 years 6 months</t>
  </si>
  <si>
    <t>4 days</t>
  </si>
  <si>
    <t>2 years 5 months 16 days</t>
  </si>
  <si>
    <t>11 months 19 days</t>
  </si>
  <si>
    <t>Aggregate Intrinsic Value</t>
  </si>
  <si>
    <t>SHARE BASED COMPENSATION (Schedule of Assumptions Used to Estimate the Fair Value of the Options) (Details) - Options [Member]</t>
  </si>
  <si>
    <t>Assumptions used to estimate fair value of the options [Abstract]</t>
  </si>
  <si>
    <t>Average risk-free rate of return</t>
  </si>
  <si>
    <t>1.65%</t>
  </si>
  <si>
    <t>Weighted average expected option life</t>
  </si>
  <si>
    <t>4 years 6 months</t>
  </si>
  <si>
    <t>Volatility rate</t>
  </si>
  <si>
    <t>174.53%</t>
  </si>
  <si>
    <t>Dividend yield</t>
  </si>
  <si>
    <t>0.00%</t>
  </si>
  <si>
    <t>SHARE BASED COMPENSATION (Summary of the RSUs) (Details) - Restricted Share Units [Member] - $ / shares</t>
  </si>
  <si>
    <t>Number of shares</t>
  </si>
  <si>
    <t>Vested</t>
  </si>
  <si>
    <t>Weighted Average Grant Date Fair Value</t>
  </si>
  <si>
    <t>2 years 1 month 24 days</t>
  </si>
  <si>
    <t>2 years 3 months 14 days</t>
  </si>
  <si>
    <t>EARNINGS PER SHARE (Schedule of Basic and Diluted Earnings Per Share) (Details) - USD ($) $ / shares in Units, $ in Thousands</t>
  </si>
  <si>
    <t>Net loss attributed to holder of ordinary shares</t>
  </si>
  <si>
    <t>Net loss adjusted for dilutive securities</t>
  </si>
  <si>
    <t>Weighted-average number of common shares outstanding-basic and diluted</t>
  </si>
  <si>
    <t>Basic loss per share</t>
  </si>
  <si>
    <t>Diluted loss per share</t>
  </si>
  <si>
    <t>EARNINGS PER SHARE (Details) - shares</t>
  </si>
  <si>
    <t>Anti-dilutive securities excluded from computation of earnings per share</t>
  </si>
  <si>
    <t>Number of shares issued to the share depository bank but are treated as escrowed shares</t>
  </si>
  <si>
    <t>Common shares issuable upon assumed conversion of convertible debt, share options and restricted shares [Member]</t>
  </si>
  <si>
    <t>Anti-dilutive securities</t>
  </si>
  <si>
    <t>COMMITMENTS AND CONTINGENCIES (Schedule of Product Warranty Activity) (Details) - USD ($) $ in Thousands</t>
  </si>
  <si>
    <t>Product warranty activity</t>
  </si>
  <si>
    <t>Warranty provision</t>
  </si>
  <si>
    <t>Warranty expense incurred</t>
  </si>
  <si>
    <t>COMMITMENTS AND CONTINGENCIES (Legal Matters) (Narrative) (Details) - 6 months ended Jun. 30, 2015 ¥ in Millions, $ in Millions</t>
  </si>
  <si>
    <t>USD ($)</t>
  </si>
  <si>
    <t>CNY (¥)</t>
  </si>
  <si>
    <t>Legal matters [Line Items]</t>
  </si>
  <si>
    <t>Litigation settlement</t>
  </si>
  <si>
    <t>Jiangsu Shuangliang against Sichuan ReneSola [Member]</t>
  </si>
  <si>
    <t>Damages sought</t>
  </si>
  <si>
    <t>Penalty sought</t>
  </si>
  <si>
    <t>Sichuan ReneSola against Jiangsu Shuangliang [Member]</t>
  </si>
  <si>
    <t>SEGMENT REPORTING (Schedule of the Company's Revenues Generated from Each Segment) (Details) $ in Thousands</t>
  </si>
  <si>
    <t>Number of principal reportable business segments</t>
  </si>
  <si>
    <t>Company's revenues generated from each segment</t>
  </si>
  <si>
    <t>Net sales</t>
  </si>
  <si>
    <t>External sales</t>
  </si>
  <si>
    <t>Intersegment sales</t>
  </si>
  <si>
    <t>Gross (loss) profit</t>
  </si>
  <si>
    <t>Elimination [Member]</t>
  </si>
  <si>
    <t>Wafer [Member] | Operating Segments [Member]</t>
  </si>
  <si>
    <t>Cell and module [Member] | Operating Segments [Member]</t>
  </si>
  <si>
    <t>Other [Member] | Operating Segments [Member]</t>
  </si>
  <si>
    <t>SEGMENT REPORTING (Schedule of the Company's Revenues Generated from Each Product) (Details) - USD ($) $ in Thousands</t>
  </si>
  <si>
    <t>Revenues generated from each product</t>
  </si>
  <si>
    <t>Solar wafers [Member]</t>
  </si>
  <si>
    <t>Service revenue from tolling arrangement [Member]</t>
  </si>
  <si>
    <t>Solar modules [Member]</t>
  </si>
  <si>
    <t>Solar power project [Member]</t>
  </si>
  <si>
    <t>Power [Member]</t>
  </si>
  <si>
    <t>Solar cells [Member]</t>
  </si>
  <si>
    <t>Other materials [Member]</t>
  </si>
  <si>
    <t>SUBSEQUENT EVENTS (Details) $ in Millions</t>
  </si>
  <si>
    <t>2 Months Ended</t>
  </si>
  <si>
    <t>Aug. 31, 2015USD ($)MW</t>
  </si>
  <si>
    <t>Sep. 30, 2015USD ($)</t>
  </si>
  <si>
    <t>New financings, short term borrowings</t>
  </si>
  <si>
    <t>Repurchase of debt, face amount</t>
  </si>
  <si>
    <t>Repurchase of debt, cash amount</t>
  </si>
  <si>
    <t>New agreement, solar power project capacity | MW</t>
  </si>
</sst>
</file>

<file path=xl/styles.xml><?xml version="1.0" encoding="utf-8"?>
<styleSheet xmlns="http://schemas.openxmlformats.org/spreadsheetml/2006/main">
  <numFmts count="5">
    <numFmt formatCode="_(&quot;$ &quot;#,##0_);_(&quot;$ &quot;(#,##0)" numFmtId="165"/>
    <numFmt formatCode="_(&quot;$ &quot;#,##0.00_);_(&quot;$ &quot;(#,##0.00)" numFmtId="166"/>
    <numFmt formatCode="#,##0.0_);(#,##0.0)" numFmtId="167"/>
    <numFmt formatCode="_(&quot;$ &quot;#,##0.0_);_(&quot;$ &quot;(#,##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sharedStrings.xml" Type="http://schemas.openxmlformats.org/officeDocument/2006/relationships/sharedStrings"/><ns0:Relationship Id="rId62" Target="styles.xml" Type="http://schemas.openxmlformats.org/officeDocument/2006/relationships/styles"/><ns0:Relationship Id="rId6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0"/>
    <col customWidth="1" max="2" min="2" width="20"/>
  </cols>
  <sheetData>
    <row spans="1:2" r="1">
      <c r="A1" t="s" s="1">
        <v>0</v>
      </c>
      <c r="B1" t="s" s="2">
        <v>1</v>
      </c>
    </row>
    <row spans="1:2" r="2">
      <c r="B2" t="s" s="2">
        <v>2</v>
      </c>
    </row>
    <row spans="1:2" r="3">
      <c r="A3" t="s" s="3">
        <v>0</v>
      </c>
    </row>
    <row spans="1:2" r="4">
      <c r="A4" t="s" s="4">
        <v>3</v>
      </c>
      <c r="B4" t="s" s="4">
        <v>4</v>
      </c>
    </row>
    <row spans="1:2" r="5">
      <c r="A5" t="s" s="4">
        <v>5</v>
      </c>
      <c r="B5" t="n" s="5">
        <v>1417892</v>
      </c>
    </row>
    <row spans="1:2" r="6">
      <c r="A6" t="s" s="4">
        <v>6</v>
      </c>
      <c r="B6" t="s" s="4">
        <v>7</v>
      </c>
    </row>
    <row spans="1:2" r="7">
      <c r="A7" t="s" s="4">
        <v>8</v>
      </c>
      <c r="B7" t="s" s="4">
        <v>9</v>
      </c>
    </row>
    <row spans="1:2" r="8">
      <c r="A8" t="s" s="4">
        <v>10</v>
      </c>
      <c r="B8" t="s" s="4">
        <v>11</v>
      </c>
    </row>
    <row spans="1:2" r="9">
      <c r="A9" t="s" s="4">
        <v>12</v>
      </c>
      <c r="B9" t="s" s="4">
        <v>13</v>
      </c>
    </row>
    <row spans="1:2" r="10">
      <c r="A10" t="s" s="4">
        <v>14</v>
      </c>
      <c r="B10" t="s" s="4">
        <v>15</v>
      </c>
    </row>
    <row spans="1:2" r="11">
      <c r="A11" t="s" s="4">
        <v>16</v>
      </c>
      <c r="B11" t="s" s="4">
        <v>17</v>
      </c>
    </row>
    <row spans="1:2" r="12">
      <c r="A12" t="s" s="4">
        <v>18</v>
      </c>
      <c r="B12" t="n" s="5">
        <v>204627464</v>
      </c>
    </row>
    <row spans="1:2" r="13">
      <c r="A13" t="s" s="4">
        <v>19</v>
      </c>
      <c r="B13" t="n" s="5">
        <v>2015</v>
      </c>
    </row>
    <row spans="1:2" r="14">
      <c r="A14" t="s" s="4">
        <v>20</v>
      </c>
      <c r="B14" t="s" s="6">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r="A1" t="s" s="1">
        <v>201</v>
      </c>
      <c r="B1" t="s" s="2">
        <v>1</v>
      </c>
    </row>
    <row spans="1:2" r="2">
      <c r="B2" t="s" s="2">
        <v>23</v>
      </c>
    </row>
    <row spans="1:2" r="3">
      <c r="A3" t="s" s="3">
        <v>202</v>
      </c>
    </row>
    <row spans="1:2" r="4">
      <c r="A4" t="s" s="4">
        <v>201</v>
      </c>
      <c r="B4" t="s" s="4">
        <v>2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r="A1" t="s" s="1">
        <v>204</v>
      </c>
      <c r="B1" t="s" s="2">
        <v>1</v>
      </c>
    </row>
    <row spans="1:2" r="2">
      <c r="B2" t="s" s="2">
        <v>23</v>
      </c>
    </row>
    <row spans="1:2" r="3">
      <c r="A3" t="s" s="3">
        <v>205</v>
      </c>
    </row>
    <row spans="1:2" r="4">
      <c r="A4" t="s" s="4">
        <v>204</v>
      </c>
      <c r="B4" t="s" s="4">
        <v>2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r="A1" t="s" s="1">
        <v>207</v>
      </c>
      <c r="B1" t="s" s="2">
        <v>1</v>
      </c>
    </row>
    <row spans="1:2" r="2">
      <c r="B2" t="s" s="2">
        <v>23</v>
      </c>
    </row>
    <row spans="1:2" r="3">
      <c r="A3" t="s" s="3">
        <v>208</v>
      </c>
    </row>
    <row spans="1:2" r="4">
      <c r="A4" t="s" s="4">
        <v>207</v>
      </c>
      <c r="B4" t="s" s="4">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r="A1" t="s" s="1">
        <v>210</v>
      </c>
      <c r="B1" t="s" s="2">
        <v>1</v>
      </c>
    </row>
    <row spans="1:2" r="2">
      <c r="B2" t="s" s="2">
        <v>23</v>
      </c>
    </row>
    <row spans="1:2" r="3">
      <c r="A3" t="s" s="3">
        <v>211</v>
      </c>
    </row>
    <row spans="1:2" r="4">
      <c r="A4" t="s" s="4">
        <v>210</v>
      </c>
      <c r="B4" t="s" s="4">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r="A1" t="s" s="1">
        <v>213</v>
      </c>
      <c r="B1" t="s" s="2">
        <v>1</v>
      </c>
    </row>
    <row spans="1:2" r="2">
      <c r="B2" t="s" s="2">
        <v>23</v>
      </c>
    </row>
    <row spans="1:2" r="3">
      <c r="A3" t="s" s="3">
        <v>214</v>
      </c>
    </row>
    <row spans="1:2" r="4">
      <c r="A4" t="s" s="4">
        <v>213</v>
      </c>
      <c r="B4" t="s" s="4">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r="A1" t="s" s="1">
        <v>216</v>
      </c>
      <c r="B1" t="s" s="2">
        <v>1</v>
      </c>
    </row>
    <row spans="1:2" r="2">
      <c r="B2" t="s" s="2">
        <v>23</v>
      </c>
    </row>
    <row spans="1:2" r="3">
      <c r="A3" t="s" s="3">
        <v>217</v>
      </c>
    </row>
    <row spans="1:2" r="4">
      <c r="A4" t="s" s="4">
        <v>216</v>
      </c>
      <c r="B4" t="s" s="4">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r="A1" t="s" s="1">
        <v>219</v>
      </c>
      <c r="B1" t="s" s="2">
        <v>1</v>
      </c>
    </row>
    <row spans="1:2" r="2">
      <c r="B2" t="s" s="2">
        <v>23</v>
      </c>
    </row>
    <row spans="1:2" r="3">
      <c r="A3" t="s" s="3">
        <v>220</v>
      </c>
    </row>
    <row spans="1:2" r="4">
      <c r="A4" t="s" s="4">
        <v>219</v>
      </c>
      <c r="B4" t="s" s="4">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r="A1" t="s" s="1">
        <v>222</v>
      </c>
      <c r="B1" t="s" s="2">
        <v>1</v>
      </c>
    </row>
    <row spans="1:2" r="2">
      <c r="B2" t="s" s="2">
        <v>23</v>
      </c>
    </row>
    <row spans="1:2" r="3">
      <c r="A3" t="s" s="3">
        <v>223</v>
      </c>
    </row>
    <row spans="1:2" r="4">
      <c r="A4" t="s" s="4">
        <v>222</v>
      </c>
      <c r="B4" t="s" s="4">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r="A1" t="s" s="1">
        <v>225</v>
      </c>
      <c r="B1" t="s" s="2">
        <v>1</v>
      </c>
    </row>
    <row spans="1:2" r="2">
      <c r="B2" t="s" s="2">
        <v>23</v>
      </c>
    </row>
    <row spans="1:2" r="3">
      <c r="A3" t="s" s="3">
        <v>226</v>
      </c>
    </row>
    <row spans="1:2" r="4">
      <c r="A4" t="s" s="4">
        <v>225</v>
      </c>
      <c r="B4" t="s" s="4">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r="A1" t="s" s="1">
        <v>228</v>
      </c>
      <c r="B1" t="s" s="2">
        <v>1</v>
      </c>
    </row>
    <row spans="1:2" r="2">
      <c r="B2" t="s" s="2">
        <v>23</v>
      </c>
    </row>
    <row spans="1:2" r="3">
      <c r="A3" t="s" s="3">
        <v>229</v>
      </c>
    </row>
    <row spans="1:2" r="4">
      <c r="A4" t="s" s="4">
        <v>228</v>
      </c>
      <c r="B4" t="s" s="4">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22</v>
      </c>
      <c r="B1" t="s" s="2">
        <v>23</v>
      </c>
      <c r="C1" t="s" s="2">
        <v>24</v>
      </c>
    </row>
    <row spans="1:3" r="2">
      <c r="A2" t="s" s="3">
        <v>25</v>
      </c>
    </row>
    <row spans="1:3" r="3">
      <c r="A3" t="s" s="4">
        <v>26</v>
      </c>
      <c r="B3" t="n" s="7">
        <v>43153</v>
      </c>
      <c r="C3" t="n" s="7">
        <v>99848</v>
      </c>
    </row>
    <row spans="1:3" r="4">
      <c r="A4" t="s" s="4">
        <v>27</v>
      </c>
      <c r="B4" t="n" s="5">
        <v>141942</v>
      </c>
      <c r="C4" t="n" s="5">
        <v>121862</v>
      </c>
    </row>
    <row spans="1:3" r="5">
      <c r="A5" t="s" s="4">
        <v>28</v>
      </c>
      <c r="B5" t="n" s="5">
        <v>89826</v>
      </c>
      <c r="C5" t="n" s="5">
        <v>125743</v>
      </c>
    </row>
    <row spans="1:3" r="6">
      <c r="A6" t="s" s="4">
        <v>29</v>
      </c>
      <c r="B6" t="n" s="5">
        <v>277658</v>
      </c>
      <c r="C6" t="n" s="5">
        <v>357361</v>
      </c>
    </row>
    <row spans="1:3" r="7">
      <c r="A7" t="s" s="4">
        <v>30</v>
      </c>
      <c r="B7" t="n" s="5">
        <v>44566</v>
      </c>
      <c r="C7" t="n" s="5">
        <v>27494</v>
      </c>
    </row>
    <row spans="1:3" r="8">
      <c r="A8" t="s" s="4">
        <v>31</v>
      </c>
      <c r="B8" t="n" s="5">
        <v>101</v>
      </c>
      <c r="C8" t="n" s="5">
        <v>452</v>
      </c>
    </row>
    <row spans="1:3" r="9">
      <c r="A9" t="s" s="4">
        <v>32</v>
      </c>
      <c r="B9" t="n" s="5">
        <v>24355</v>
      </c>
      <c r="C9" t="n" s="5">
        <v>30514</v>
      </c>
    </row>
    <row spans="1:3" r="10">
      <c r="A10" t="s" s="4">
        <v>33</v>
      </c>
      <c r="B10" t="n" s="5">
        <v>1705</v>
      </c>
      <c r="C10" t="n" s="5">
        <v>1247</v>
      </c>
    </row>
    <row spans="1:3" r="11">
      <c r="A11" t="s" s="4">
        <v>34</v>
      </c>
      <c r="B11" t="n" s="5">
        <v>53351</v>
      </c>
      <c r="C11" t="n" s="5">
        <v>44252</v>
      </c>
    </row>
    <row spans="1:3" r="12">
      <c r="A12" t="s" s="4">
        <v>35</v>
      </c>
      <c r="B12" t="n" s="5">
        <v>53651</v>
      </c>
      <c r="C12" t="n" s="5">
        <v>37040</v>
      </c>
    </row>
    <row spans="1:3" r="13">
      <c r="A13" t="s" s="4">
        <v>36</v>
      </c>
      <c r="B13" t="n" s="5">
        <v>302</v>
      </c>
      <c r="C13" t="n" s="5">
        <v>661</v>
      </c>
    </row>
    <row spans="1:3" r="14">
      <c r="A14" t="s" s="4">
        <v>37</v>
      </c>
      <c r="B14" t="n" s="5">
        <v>1577</v>
      </c>
      <c r="C14" t="n" s="5">
        <v>1688</v>
      </c>
    </row>
    <row spans="1:3" r="15">
      <c r="A15" t="s" s="4">
        <v>38</v>
      </c>
      <c r="B15" t="n" s="5">
        <v>4496</v>
      </c>
      <c r="C15" t="n" s="5">
        <v>11369</v>
      </c>
    </row>
    <row spans="1:3" r="16">
      <c r="A16" t="s" s="4">
        <v>39</v>
      </c>
      <c r="B16" t="n" s="5">
        <v>736683</v>
      </c>
      <c r="C16" t="n" s="5">
        <v>859531</v>
      </c>
    </row>
    <row spans="1:3" r="17">
      <c r="A17" t="s" s="4">
        <v>40</v>
      </c>
      <c r="B17" t="n" s="5">
        <v>705256</v>
      </c>
      <c r="C17" t="n" s="5">
        <v>750298</v>
      </c>
    </row>
    <row spans="1:3" r="18">
      <c r="A18" t="s" s="4">
        <v>41</v>
      </c>
      <c r="B18" t="n" s="5">
        <v>40151</v>
      </c>
      <c r="C18" t="n" s="5">
        <v>39574</v>
      </c>
    </row>
    <row spans="1:3" r="19">
      <c r="A19" t="s" s="4">
        <v>42</v>
      </c>
      <c r="B19" t="n" s="5">
        <v>15886</v>
      </c>
      <c r="C19" t="n" s="5">
        <v>8462</v>
      </c>
    </row>
    <row spans="1:3" r="20">
      <c r="A20" t="s" s="4">
        <v>43</v>
      </c>
      <c r="C20" t="n" s="5">
        <v>138</v>
      </c>
    </row>
    <row spans="1:3" r="21">
      <c r="A21" t="s" s="4">
        <v>44</v>
      </c>
      <c r="B21" t="n" s="5">
        <v>169</v>
      </c>
      <c r="C21" t="n" s="7">
        <v>1756</v>
      </c>
    </row>
    <row spans="1:3" r="22">
      <c r="A22" t="s" s="4">
        <v>45</v>
      </c>
      <c r="B22" t="n" s="5">
        <v>20874</v>
      </c>
      <c r="C22" t="s" s="4">
        <v>46</v>
      </c>
    </row>
    <row spans="1:3" r="23">
      <c r="A23" t="s" s="4">
        <v>47</v>
      </c>
      <c r="B23" t="n" s="5">
        <v>6248</v>
      </c>
      <c r="C23" t="n" s="7">
        <v>9249</v>
      </c>
    </row>
    <row spans="1:3" r="24">
      <c r="A24" t="s" s="4">
        <v>48</v>
      </c>
      <c r="B24" t="n" s="5">
        <v>1525267</v>
      </c>
      <c r="C24" t="n" s="7">
        <v>1669008</v>
      </c>
    </row>
    <row spans="1:3" r="25">
      <c r="A25" t="s" s="3">
        <v>49</v>
      </c>
    </row>
    <row spans="1:3" r="26">
      <c r="A26" t="s" s="4">
        <v>50</v>
      </c>
      <c r="B26" t="n" s="5">
        <v>62190</v>
      </c>
      <c r="C26" t="s" s="4">
        <v>46</v>
      </c>
    </row>
    <row spans="1:3" r="27">
      <c r="A27" t="s" s="4">
        <v>51</v>
      </c>
      <c r="B27" t="n" s="5">
        <v>653627</v>
      </c>
      <c r="C27" t="n" s="7">
        <v>654675</v>
      </c>
    </row>
    <row spans="1:3" r="28">
      <c r="A28" t="s" s="4">
        <v>52</v>
      </c>
      <c r="B28" t="n" s="5">
        <v>405881</v>
      </c>
      <c r="C28" t="n" s="5">
        <v>461499</v>
      </c>
    </row>
    <row spans="1:3" r="29">
      <c r="A29" t="s" s="4">
        <v>53</v>
      </c>
      <c r="B29" t="n" s="5">
        <v>32656</v>
      </c>
      <c r="C29" t="n" s="5">
        <v>84412</v>
      </c>
    </row>
    <row spans="1:3" r="30">
      <c r="A30" t="s" s="4">
        <v>54</v>
      </c>
      <c r="B30" t="n" s="5">
        <v>6392</v>
      </c>
      <c r="C30" t="n" s="5">
        <v>7570</v>
      </c>
    </row>
    <row spans="1:3" r="31">
      <c r="A31" t="s" s="4">
        <v>55</v>
      </c>
      <c r="B31" t="n" s="5">
        <v>113187</v>
      </c>
      <c r="C31" t="n" s="5">
        <v>126624</v>
      </c>
    </row>
    <row spans="1:3" r="32">
      <c r="A32" t="s" s="4">
        <v>56</v>
      </c>
      <c r="B32" t="n" s="5">
        <v>125</v>
      </c>
      <c r="C32" t="n" s="7">
        <v>122</v>
      </c>
    </row>
    <row spans="1:3" r="33">
      <c r="A33" t="s" s="4">
        <v>57</v>
      </c>
      <c r="B33" t="n" s="5">
        <v>4747</v>
      </c>
      <c r="C33" t="s" s="4">
        <v>46</v>
      </c>
    </row>
    <row spans="1:3" r="34">
      <c r="A34" t="s" s="4">
        <v>58</v>
      </c>
      <c r="B34" t="n" s="5">
        <v>1050</v>
      </c>
      <c r="C34" t="n" s="7">
        <v>1890</v>
      </c>
    </row>
    <row spans="1:3" r="35">
      <c r="A35" t="s" s="4">
        <v>59</v>
      </c>
      <c r="B35" t="n" s="7">
        <v>1279855</v>
      </c>
      <c r="C35" t="n" s="5">
        <v>1336792</v>
      </c>
    </row>
    <row spans="1:3" r="36">
      <c r="A36" t="s" s="4">
        <v>60</v>
      </c>
      <c r="B36" t="s" s="4">
        <v>46</v>
      </c>
      <c r="C36" t="n" s="5">
        <v>94599</v>
      </c>
    </row>
    <row spans="1:3" r="37">
      <c r="A37" t="s" s="4">
        <v>61</v>
      </c>
      <c r="B37" t="n" s="7">
        <v>41117</v>
      </c>
      <c r="C37" t="n" s="5">
        <v>43452</v>
      </c>
    </row>
    <row spans="1:3" r="38">
      <c r="A38" t="s" s="4">
        <v>62</v>
      </c>
      <c r="B38" t="n" s="5">
        <v>1191</v>
      </c>
      <c r="C38" t="n" s="7">
        <v>936</v>
      </c>
    </row>
    <row spans="1:3" r="39">
      <c r="A39" t="s" s="4">
        <v>63</v>
      </c>
      <c r="B39" t="n" s="5">
        <v>26054</v>
      </c>
      <c r="C39" t="s" s="4">
        <v>46</v>
      </c>
    </row>
    <row spans="1:3" r="40">
      <c r="A40" t="s" s="4">
        <v>64</v>
      </c>
      <c r="B40" t="n" s="5">
        <v>36185</v>
      </c>
      <c r="C40" t="n" s="7">
        <v>31778</v>
      </c>
    </row>
    <row spans="1:3" r="41">
      <c r="A41" t="s" s="4">
        <v>65</v>
      </c>
      <c r="B41" t="n" s="5">
        <v>24744</v>
      </c>
      <c r="C41" t="n" s="5">
        <v>25347</v>
      </c>
    </row>
    <row spans="1:3" r="42">
      <c r="A42" t="s" s="4">
        <v>66</v>
      </c>
      <c r="B42" t="n" s="5">
        <v>972</v>
      </c>
      <c r="C42" t="n" s="5">
        <v>948</v>
      </c>
    </row>
    <row spans="1:3" r="43">
      <c r="A43" t="s" s="4">
        <v>67</v>
      </c>
      <c r="B43" t="n" s="7">
        <v>1410118</v>
      </c>
      <c r="C43" t="n" s="7">
        <v>1533852</v>
      </c>
    </row>
    <row spans="1:3" r="44">
      <c r="A44" t="s" s="4">
        <v>68</v>
      </c>
      <c r="B44" t="s" s="4">
        <v>46</v>
      </c>
      <c r="C44" t="s" s="4">
        <v>46</v>
      </c>
    </row>
    <row spans="1:3" r="45">
      <c r="A45" t="s" s="3">
        <v>69</v>
      </c>
    </row>
    <row spans="1:3" r="46">
      <c r="A46" t="s" s="4">
        <v>70</v>
      </c>
      <c r="B46" t="n" s="7">
        <v>478391</v>
      </c>
      <c r="C46" t="n" s="7">
        <v>476766</v>
      </c>
    </row>
    <row spans="1:3" r="47">
      <c r="A47" t="s" s="4">
        <v>71</v>
      </c>
      <c r="B47" t="n" s="5">
        <v>7248</v>
      </c>
      <c r="C47" t="n" s="5">
        <v>7512</v>
      </c>
    </row>
    <row spans="1:3" r="48">
      <c r="A48" t="s" s="4">
        <v>72</v>
      </c>
      <c r="B48" t="n" s="5">
        <v>-450530</v>
      </c>
      <c r="C48" t="n" s="5">
        <v>-430202</v>
      </c>
    </row>
    <row spans="1:3" r="49">
      <c r="A49" t="s" s="4">
        <v>73</v>
      </c>
      <c r="B49" t="n" s="5">
        <v>80040</v>
      </c>
      <c r="C49" t="n" s="5">
        <v>81080</v>
      </c>
    </row>
    <row spans="1:3" r="50">
      <c r="A50" t="s" s="4">
        <v>74</v>
      </c>
      <c r="B50" t="n" s="7">
        <v>115149</v>
      </c>
      <c r="C50" t="n" s="7">
        <v>135156</v>
      </c>
    </row>
    <row spans="1:3" r="51">
      <c r="A51" t="s" s="4">
        <v>75</v>
      </c>
      <c r="B51" t="s" s="4">
        <v>46</v>
      </c>
      <c r="C51" t="s" s="4">
        <v>46</v>
      </c>
    </row>
    <row spans="1:3" r="52">
      <c r="A52" t="s" s="4">
        <v>76</v>
      </c>
      <c r="B52" t="n" s="7">
        <v>115149</v>
      </c>
      <c r="C52" t="n" s="7">
        <v>135156</v>
      </c>
    </row>
    <row spans="1:3" r="53">
      <c r="A53" t="s" s="4">
        <v>77</v>
      </c>
      <c r="B53" t="n" s="7">
        <v>1525267</v>
      </c>
      <c r="C53" t="n" s="7">
        <v>166900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r="A1" t="s" s="1">
        <v>231</v>
      </c>
      <c r="B1" t="s" s="2">
        <v>1</v>
      </c>
    </row>
    <row spans="1:2" r="2">
      <c r="B2" t="s" s="2">
        <v>23</v>
      </c>
    </row>
    <row spans="1:2" r="3">
      <c r="A3" t="s" s="3">
        <v>232</v>
      </c>
    </row>
    <row spans="1:2" r="4">
      <c r="A4" t="s" s="4">
        <v>231</v>
      </c>
      <c r="B4" t="s" s="4">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r="A1" t="s" s="1">
        <v>234</v>
      </c>
      <c r="B1" t="s" s="2">
        <v>1</v>
      </c>
    </row>
    <row spans="1:2" r="2">
      <c r="B2" t="s" s="2">
        <v>23</v>
      </c>
    </row>
    <row spans="1:2" r="3">
      <c r="A3" t="s" s="3">
        <v>235</v>
      </c>
    </row>
    <row spans="1:2" r="4">
      <c r="A4" t="s" s="4">
        <v>234</v>
      </c>
      <c r="B4" t="s" s="4">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r="A1" t="s" s="1">
        <v>237</v>
      </c>
      <c r="B1" t="s" s="2">
        <v>1</v>
      </c>
    </row>
    <row spans="1:2" r="2">
      <c r="B2" t="s" s="2">
        <v>23</v>
      </c>
    </row>
    <row spans="1:2" r="3">
      <c r="A3" t="s" s="3">
        <v>238</v>
      </c>
    </row>
    <row spans="1:2" r="4">
      <c r="A4" t="s" s="4">
        <v>237</v>
      </c>
      <c r="B4" t="s" s="4">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4"/>
    <col customWidth="1" max="2" min="2" width="80"/>
  </cols>
  <sheetData>
    <row spans="1:2" r="1">
      <c r="A1" t="s" s="1">
        <v>240</v>
      </c>
      <c r="B1" t="s" s="2">
        <v>1</v>
      </c>
    </row>
    <row spans="1:2" r="2">
      <c r="B2" t="s" s="2">
        <v>23</v>
      </c>
    </row>
    <row spans="1:2" r="3">
      <c r="A3" t="s" s="3">
        <v>199</v>
      </c>
    </row>
    <row spans="1:2" r="4">
      <c r="A4" t="s" s="4">
        <v>241</v>
      </c>
      <c r="B4" t="s" s="4">
        <v>242</v>
      </c>
    </row>
    <row spans="1:2" r="5">
      <c r="A5" t="s" s="4">
        <v>243</v>
      </c>
      <c r="B5" t="s" s="4">
        <v>244</v>
      </c>
    </row>
    <row spans="1:2" r="6">
      <c r="A6" t="s" s="4">
        <v>245</v>
      </c>
      <c r="B6" t="s" s="4">
        <v>246</v>
      </c>
    </row>
    <row spans="1:2" r="7">
      <c r="A7" t="s" s="4">
        <v>45</v>
      </c>
      <c r="B7" t="s" s="4">
        <v>247</v>
      </c>
    </row>
    <row spans="1:2" r="8">
      <c r="A8" t="s" s="4">
        <v>63</v>
      </c>
      <c r="B8" t="s" s="4">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r="A1" t="s" s="1">
        <v>249</v>
      </c>
      <c r="B1" t="s" s="2">
        <v>1</v>
      </c>
    </row>
    <row spans="1:2" r="2">
      <c r="B2" t="s" s="2">
        <v>23</v>
      </c>
    </row>
    <row spans="1:2" r="3">
      <c r="A3" t="s" s="3">
        <v>196</v>
      </c>
    </row>
    <row spans="1:2" r="4">
      <c r="A4" t="s" s="4">
        <v>250</v>
      </c>
      <c r="B4" t="s" s="4">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1"/>
    <col customWidth="1" max="2" min="2" width="80"/>
  </cols>
  <sheetData>
    <row spans="1:2" r="1">
      <c r="A1" t="s" s="1">
        <v>252</v>
      </c>
      <c r="B1" t="s" s="2">
        <v>1</v>
      </c>
    </row>
    <row spans="1:2" r="2">
      <c r="B2" t="s" s="2">
        <v>23</v>
      </c>
    </row>
    <row spans="1:2" r="3">
      <c r="A3" t="s" s="4">
        <v>253</v>
      </c>
    </row>
    <row spans="1:2" r="4">
      <c r="A4" t="s" s="3">
        <v>254</v>
      </c>
    </row>
    <row spans="1:2" r="5">
      <c r="A5" t="s" s="4">
        <v>255</v>
      </c>
      <c r="B5" t="s" s="4">
        <v>256</v>
      </c>
    </row>
    <row spans="1:2" r="6">
      <c r="A6" t="s" s="4">
        <v>257</v>
      </c>
    </row>
    <row spans="1:2" r="7">
      <c r="A7" t="s" s="3">
        <v>254</v>
      </c>
    </row>
    <row spans="1:2" r="8">
      <c r="A8" t="s" s="4">
        <v>255</v>
      </c>
      <c r="B8" t="s" s="4">
        <v>258</v>
      </c>
    </row>
    <row spans="1:2" r="9">
      <c r="A9" t="s" s="4">
        <v>259</v>
      </c>
    </row>
    <row spans="1:2" r="10">
      <c r="A10" t="s" s="3">
        <v>254</v>
      </c>
    </row>
    <row spans="1:2" r="11">
      <c r="A11" t="s" s="4">
        <v>255</v>
      </c>
      <c r="B11" t="s" s="4">
        <v>260</v>
      </c>
    </row>
    <row spans="1:2" r="12">
      <c r="A12" t="s" s="4">
        <v>261</v>
      </c>
    </row>
    <row spans="1:2" r="13">
      <c r="A13" t="s" s="3">
        <v>254</v>
      </c>
    </row>
    <row spans="1:2" r="14">
      <c r="A14" t="s" s="4">
        <v>255</v>
      </c>
      <c r="B14" t="s" s="4">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r="A1" t="s" s="1">
        <v>263</v>
      </c>
      <c r="B1" t="s" s="2">
        <v>1</v>
      </c>
    </row>
    <row spans="1:2" r="2">
      <c r="B2" t="s" s="2">
        <v>23</v>
      </c>
    </row>
    <row spans="1:2" r="3">
      <c r="A3" t="s" s="3">
        <v>208</v>
      </c>
    </row>
    <row spans="1:2" r="4">
      <c r="A4" t="s" s="4">
        <v>264</v>
      </c>
      <c r="B4" t="s" s="4">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t="s" s="1">
        <v>266</v>
      </c>
      <c r="B1" t="s" s="2">
        <v>1</v>
      </c>
    </row>
    <row spans="1:2" r="2">
      <c r="B2" t="s" s="2">
        <v>23</v>
      </c>
    </row>
    <row spans="1:2" r="3">
      <c r="A3" t="s" s="3">
        <v>211</v>
      </c>
    </row>
    <row spans="1:2" r="4">
      <c r="A4" t="s" s="4">
        <v>267</v>
      </c>
      <c r="B4" t="s" s="4">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spans="1:2" r="1">
      <c r="A1" t="s" s="1">
        <v>269</v>
      </c>
      <c r="B1" t="s" s="2">
        <v>1</v>
      </c>
    </row>
    <row spans="1:2" r="2">
      <c r="B2" t="s" s="2">
        <v>23</v>
      </c>
    </row>
    <row spans="1:2" r="3">
      <c r="A3" t="s" s="3">
        <v>217</v>
      </c>
    </row>
    <row spans="1:2" r="4">
      <c r="A4" t="s" s="4">
        <v>270</v>
      </c>
      <c r="B4" t="s" s="4">
        <v>271</v>
      </c>
    </row>
    <row spans="1:2" r="5">
      <c r="A5" t="s" s="4">
        <v>272</v>
      </c>
      <c r="B5" t="s" s="4">
        <v>2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r="A1" t="s" s="1">
        <v>274</v>
      </c>
      <c r="B1" t="s" s="2">
        <v>1</v>
      </c>
    </row>
    <row spans="1:2" r="2">
      <c r="B2" t="s" s="2">
        <v>23</v>
      </c>
    </row>
    <row spans="1:2" r="3">
      <c r="A3" t="s" s="3">
        <v>220</v>
      </c>
    </row>
    <row spans="1:2" r="4">
      <c r="A4" t="s" s="4">
        <v>275</v>
      </c>
      <c r="B4" t="s" s="4">
        <v>2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r="A1" t="s" s="1">
        <v>78</v>
      </c>
      <c r="B1" t="s" s="2">
        <v>23</v>
      </c>
      <c r="C1" t="s" s="2">
        <v>24</v>
      </c>
    </row>
    <row spans="1:3" r="2">
      <c r="A2" t="s" s="3">
        <v>79</v>
      </c>
    </row>
    <row spans="1:3" r="3">
      <c r="A3" t="s" s="4">
        <v>80</v>
      </c>
      <c r="B3" t="n" s="7">
        <v>4491</v>
      </c>
      <c r="C3" t="n" s="7">
        <v>7638</v>
      </c>
    </row>
    <row spans="1:3" r="4">
      <c r="A4" t="s" s="4">
        <v>81</v>
      </c>
      <c r="B4" t="n" s="7">
        <v>0</v>
      </c>
      <c r="C4" t="n" s="7">
        <v>0</v>
      </c>
    </row>
    <row spans="1:3" r="5">
      <c r="A5" t="s" s="4">
        <v>82</v>
      </c>
      <c r="B5" t="n" s="5">
        <v>500000000</v>
      </c>
      <c r="C5" t="n" s="5">
        <v>500000000</v>
      </c>
    </row>
    <row spans="1:3" r="6">
      <c r="A6" t="s" s="4">
        <v>83</v>
      </c>
      <c r="B6" t="n" s="5">
        <v>204946064</v>
      </c>
      <c r="C6" t="n" s="5">
        <v>204846064</v>
      </c>
    </row>
    <row spans="1:3" r="7">
      <c r="A7" t="s" s="4">
        <v>84</v>
      </c>
      <c r="B7" t="n" s="5">
        <v>204627464</v>
      </c>
      <c r="C7" t="n" s="5">
        <v>20377746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r="A1" t="s" s="1">
        <v>277</v>
      </c>
      <c r="B1" t="s" s="2">
        <v>1</v>
      </c>
    </row>
    <row spans="1:2" r="2">
      <c r="B2" t="s" s="2">
        <v>23</v>
      </c>
    </row>
    <row spans="1:2" r="3">
      <c r="A3" t="s" s="3">
        <v>223</v>
      </c>
    </row>
    <row spans="1:2" r="4">
      <c r="A4" t="s" s="4">
        <v>278</v>
      </c>
      <c r="B4" t="s" s="4">
        <v>279</v>
      </c>
    </row>
    <row spans="1:2" r="5">
      <c r="A5" t="s" s="4">
        <v>280</v>
      </c>
      <c r="B5" t="s" s="4">
        <v>281</v>
      </c>
    </row>
    <row spans="1:2" r="6">
      <c r="A6" t="s" s="4">
        <v>282</v>
      </c>
      <c r="B6" t="s" s="4">
        <v>2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1"/>
    <col customWidth="1" max="2" min="2" width="80"/>
  </cols>
  <sheetData>
    <row spans="1:2" r="1">
      <c r="A1" t="s" s="1">
        <v>284</v>
      </c>
      <c r="B1" t="s" s="2">
        <v>1</v>
      </c>
    </row>
    <row spans="1:2" r="2">
      <c r="B2" t="s" s="2">
        <v>23</v>
      </c>
    </row>
    <row spans="1:2" r="3">
      <c r="A3" t="s" s="3">
        <v>226</v>
      </c>
    </row>
    <row spans="1:2" r="4">
      <c r="A4" t="s" s="4">
        <v>285</v>
      </c>
      <c r="B4" t="s" s="4">
        <v>286</v>
      </c>
    </row>
    <row spans="1:2" r="5">
      <c r="A5" t="s" s="4">
        <v>287</v>
      </c>
      <c r="B5" t="s" s="4">
        <v>288</v>
      </c>
    </row>
    <row spans="1:2" r="6">
      <c r="A6" t="s" s="4">
        <v>289</v>
      </c>
      <c r="B6" t="s" s="4">
        <v>29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r="A1" t="s" s="1">
        <v>291</v>
      </c>
      <c r="B1" t="s" s="2">
        <v>1</v>
      </c>
    </row>
    <row spans="1:2" r="2">
      <c r="B2" t="s" s="2">
        <v>23</v>
      </c>
    </row>
    <row spans="1:2" r="3">
      <c r="A3" t="s" s="3">
        <v>229</v>
      </c>
    </row>
    <row spans="1:2" r="4">
      <c r="A4" t="s" s="4">
        <v>292</v>
      </c>
      <c r="B4" t="s" s="4">
        <v>29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r="A1" t="s" s="1">
        <v>294</v>
      </c>
      <c r="B1" t="s" s="2">
        <v>1</v>
      </c>
    </row>
    <row spans="1:2" r="2">
      <c r="B2" t="s" s="2">
        <v>23</v>
      </c>
    </row>
    <row spans="1:2" r="3">
      <c r="A3" t="s" s="3">
        <v>232</v>
      </c>
    </row>
    <row spans="1:2" r="4">
      <c r="A4" t="s" s="4">
        <v>295</v>
      </c>
      <c r="B4" t="s" s="4">
        <v>29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spans="1:2" r="1">
      <c r="A1" t="s" s="1">
        <v>297</v>
      </c>
      <c r="B1" t="s" s="2">
        <v>1</v>
      </c>
    </row>
    <row spans="1:2" r="2">
      <c r="B2" t="s" s="2">
        <v>23</v>
      </c>
    </row>
    <row spans="1:2" r="3">
      <c r="A3" t="s" s="3">
        <v>235</v>
      </c>
    </row>
    <row spans="1:2" r="4">
      <c r="A4" t="s" s="4">
        <v>298</v>
      </c>
      <c r="B4" t="s" s="4">
        <v>299</v>
      </c>
    </row>
    <row spans="1:2" r="5">
      <c r="A5" t="s" s="4">
        <v>300</v>
      </c>
      <c r="B5" t="s" s="4">
        <v>30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2"/>
  <sheetViews>
    <sheetView workbookViewId="0">
      <selection activeCell="A1" sqref="A1"/>
    </sheetView>
  </sheetViews>
  <sheetFormatPr baseColWidth="10" defaultRowHeight="15"/>
  <cols>
    <col customWidth="1" max="1" min="1" width="80"/>
    <col customWidth="1" max="2" min="2" width="35"/>
  </cols>
  <sheetData>
    <row spans="1:2" r="1">
      <c r="A1" t="s" s="1">
        <v>302</v>
      </c>
      <c r="B1" t="s" s="2">
        <v>1</v>
      </c>
    </row>
    <row spans="1:2" r="2">
      <c r="B2" t="s" s="2">
        <v>23</v>
      </c>
    </row>
    <row spans="1:2" r="3">
      <c r="A3" t="s" s="4">
        <v>303</v>
      </c>
    </row>
    <row spans="1:2" r="4">
      <c r="A4" t="s" s="3">
        <v>304</v>
      </c>
    </row>
    <row spans="1:2" r="5">
      <c r="A5" t="s" s="4">
        <v>305</v>
      </c>
      <c r="B5" t="s" s="4">
        <v>306</v>
      </c>
    </row>
    <row spans="1:2" r="6">
      <c r="A6" t="s" s="4">
        <v>307</v>
      </c>
      <c r="B6" t="s" s="4">
        <v>308</v>
      </c>
    </row>
    <row spans="1:2" r="7">
      <c r="A7" t="s" s="4">
        <v>309</v>
      </c>
      <c r="B7" t="s" s="4">
        <v>310</v>
      </c>
    </row>
    <row spans="1:2" r="8">
      <c r="A8" t="s" s="4">
        <v>311</v>
      </c>
    </row>
    <row spans="1:2" r="9">
      <c r="A9" t="s" s="3">
        <v>304</v>
      </c>
    </row>
    <row spans="1:2" r="10">
      <c r="A10" t="s" s="4">
        <v>305</v>
      </c>
      <c r="B10" t="s" s="4">
        <v>312</v>
      </c>
    </row>
    <row spans="1:2" r="11">
      <c r="A11" t="s" s="4">
        <v>307</v>
      </c>
      <c r="B11" t="s" s="4">
        <v>313</v>
      </c>
    </row>
    <row spans="1:2" r="12">
      <c r="A12" t="s" s="4">
        <v>309</v>
      </c>
      <c r="B12" t="s" s="4">
        <v>310</v>
      </c>
    </row>
    <row spans="1:2" r="13">
      <c r="A13" t="s" s="4">
        <v>314</v>
      </c>
    </row>
    <row spans="1:2" r="14">
      <c r="A14" t="s" s="3">
        <v>304</v>
      </c>
    </row>
    <row spans="1:2" r="15">
      <c r="A15" t="s" s="4">
        <v>305</v>
      </c>
      <c r="B15" t="s" s="4">
        <v>315</v>
      </c>
    </row>
    <row spans="1:2" r="16">
      <c r="A16" t="s" s="4">
        <v>307</v>
      </c>
      <c r="B16" t="s" s="4">
        <v>316</v>
      </c>
    </row>
    <row spans="1:2" r="17">
      <c r="A17" t="s" s="4">
        <v>309</v>
      </c>
      <c r="B17" t="s" s="4">
        <v>310</v>
      </c>
    </row>
    <row spans="1:2" r="18">
      <c r="A18" t="s" s="4">
        <v>317</v>
      </c>
    </row>
    <row spans="1:2" r="19">
      <c r="A19" t="s" s="3">
        <v>304</v>
      </c>
    </row>
    <row spans="1:2" r="20">
      <c r="A20" t="s" s="4">
        <v>305</v>
      </c>
      <c r="B20" t="s" s="4">
        <v>318</v>
      </c>
    </row>
    <row spans="1:2" r="21">
      <c r="A21" t="s" s="4">
        <v>307</v>
      </c>
      <c r="B21" t="s" s="4">
        <v>316</v>
      </c>
    </row>
    <row spans="1:2" r="22">
      <c r="A22" t="s" s="4">
        <v>309</v>
      </c>
      <c r="B22" t="s" s="4">
        <v>310</v>
      </c>
    </row>
    <row spans="1:2" r="23">
      <c r="A23" t="s" s="4">
        <v>319</v>
      </c>
    </row>
    <row spans="1:2" r="24">
      <c r="A24" t="s" s="3">
        <v>304</v>
      </c>
    </row>
    <row spans="1:2" r="25">
      <c r="A25" t="s" s="4">
        <v>305</v>
      </c>
      <c r="B25" t="s" s="4">
        <v>320</v>
      </c>
    </row>
    <row spans="1:2" r="26">
      <c r="A26" t="s" s="4">
        <v>307</v>
      </c>
      <c r="B26" t="s" s="4">
        <v>316</v>
      </c>
    </row>
    <row spans="1:2" r="27">
      <c r="A27" t="s" s="4">
        <v>309</v>
      </c>
      <c r="B27" t="s" s="4">
        <v>310</v>
      </c>
    </row>
    <row spans="1:2" r="28">
      <c r="A28" t="s" s="4">
        <v>321</v>
      </c>
    </row>
    <row spans="1:2" r="29">
      <c r="A29" t="s" s="3">
        <v>304</v>
      </c>
    </row>
    <row spans="1:2" r="30">
      <c r="A30" t="s" s="4">
        <v>305</v>
      </c>
      <c r="B30" t="s" s="4">
        <v>320</v>
      </c>
    </row>
    <row spans="1:2" r="31">
      <c r="A31" t="s" s="4">
        <v>307</v>
      </c>
      <c r="B31" t="s" s="4">
        <v>316</v>
      </c>
    </row>
    <row spans="1:2" r="32">
      <c r="A32" t="s" s="4">
        <v>309</v>
      </c>
      <c r="B32" t="s" s="4">
        <v>310</v>
      </c>
    </row>
    <row spans="1:2" r="33">
      <c r="A33" t="s" s="4">
        <v>322</v>
      </c>
    </row>
    <row spans="1:2" r="34">
      <c r="A34" t="s" s="3">
        <v>304</v>
      </c>
    </row>
    <row spans="1:2" r="35">
      <c r="A35" t="s" s="4">
        <v>305</v>
      </c>
      <c r="B35" t="s" s="4">
        <v>320</v>
      </c>
    </row>
    <row spans="1:2" r="36">
      <c r="A36" t="s" s="4">
        <v>307</v>
      </c>
      <c r="B36" t="s" s="4">
        <v>323</v>
      </c>
    </row>
    <row spans="1:2" r="37">
      <c r="A37" t="s" s="4">
        <v>309</v>
      </c>
      <c r="B37" t="s" s="4">
        <v>310</v>
      </c>
    </row>
    <row spans="1:2" r="38">
      <c r="A38" t="s" s="4">
        <v>324</v>
      </c>
    </row>
    <row spans="1:2" r="39">
      <c r="A39" t="s" s="3">
        <v>304</v>
      </c>
    </row>
    <row spans="1:2" r="40">
      <c r="A40" t="s" s="4">
        <v>305</v>
      </c>
      <c r="B40" t="s" s="4">
        <v>325</v>
      </c>
    </row>
    <row spans="1:2" r="41">
      <c r="A41" t="s" s="4">
        <v>307</v>
      </c>
      <c r="B41" t="s" s="4">
        <v>326</v>
      </c>
    </row>
    <row spans="1:2" r="42">
      <c r="A42" t="s" s="4">
        <v>309</v>
      </c>
      <c r="B42" t="s" s="4">
        <v>310</v>
      </c>
    </row>
    <row spans="1:2" r="43">
      <c r="A43" t="s" s="4">
        <v>327</v>
      </c>
    </row>
    <row spans="1:2" r="44">
      <c r="A44" t="s" s="3">
        <v>304</v>
      </c>
    </row>
    <row spans="1:2" r="45">
      <c r="A45" t="s" s="4">
        <v>305</v>
      </c>
      <c r="B45" t="s" s="4">
        <v>328</v>
      </c>
    </row>
    <row spans="1:2" r="46">
      <c r="A46" t="s" s="4">
        <v>307</v>
      </c>
      <c r="B46" t="s" s="4">
        <v>326</v>
      </c>
    </row>
    <row spans="1:2" r="47">
      <c r="A47" t="s" s="4">
        <v>309</v>
      </c>
      <c r="B47" t="s" s="4">
        <v>310</v>
      </c>
    </row>
    <row spans="1:2" r="48">
      <c r="A48" t="s" s="4">
        <v>329</v>
      </c>
    </row>
    <row spans="1:2" r="49">
      <c r="A49" t="s" s="3">
        <v>304</v>
      </c>
    </row>
    <row spans="1:2" r="50">
      <c r="A50" t="s" s="4">
        <v>305</v>
      </c>
      <c r="B50" t="s" s="4">
        <v>328</v>
      </c>
    </row>
    <row spans="1:2" r="51">
      <c r="A51" t="s" s="4">
        <v>307</v>
      </c>
      <c r="B51" t="s" s="4">
        <v>326</v>
      </c>
    </row>
    <row spans="1:2" r="52">
      <c r="A52" t="s" s="4">
        <v>309</v>
      </c>
      <c r="B52" t="s" s="4">
        <v>31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80"/>
    <col customWidth="1" max="2" min="2" width="16"/>
    <col customWidth="1" max="3" min="3" width="23"/>
    <col customWidth="1" max="4" min="4" width="21"/>
    <col customWidth="1" max="5" min="5" width="21"/>
    <col customWidth="1" max="6" min="6" width="23"/>
    <col customWidth="1" max="7" min="7" width="21"/>
  </cols>
  <sheetData>
    <row spans="1:7" r="1">
      <c r="A1" t="s" s="1">
        <v>330</v>
      </c>
      <c r="B1" t="s" s="2">
        <v>331</v>
      </c>
      <c r="C1" t="s" s="2">
        <v>1</v>
      </c>
      <c r="E1" t="s" s="2">
        <v>332</v>
      </c>
    </row>
    <row spans="1:7" r="2">
      <c r="B2" t="s" s="2">
        <v>333</v>
      </c>
      <c r="C2" t="s" s="2">
        <v>334</v>
      </c>
      <c r="D2" t="s" s="2">
        <v>335</v>
      </c>
      <c r="E2" t="s" s="2">
        <v>336</v>
      </c>
      <c r="F2" t="s" s="2">
        <v>337</v>
      </c>
      <c r="G2" t="s" s="2">
        <v>338</v>
      </c>
    </row>
    <row spans="1:7" r="3">
      <c r="A3" t="s" s="3">
        <v>199</v>
      </c>
    </row>
    <row spans="1:7" r="4">
      <c r="A4" t="s" s="4">
        <v>112</v>
      </c>
      <c r="C4" t="n" s="7">
        <v>20328</v>
      </c>
      <c r="D4" t="n" s="7">
        <v>13834</v>
      </c>
      <c r="E4" t="n" s="7">
        <v>33634</v>
      </c>
    </row>
    <row spans="1:7" r="5">
      <c r="A5" t="s" s="4">
        <v>339</v>
      </c>
      <c r="C5" t="n" s="5">
        <v>20631</v>
      </c>
      <c r="D5" t="n" s="5">
        <v>152865</v>
      </c>
      <c r="E5" t="n" s="5">
        <v>121689</v>
      </c>
    </row>
    <row spans="1:7" r="6">
      <c r="A6" t="s" s="4">
        <v>340</v>
      </c>
      <c r="C6" t="n" s="5">
        <v>543172</v>
      </c>
    </row>
    <row spans="1:7" r="7">
      <c r="A7" t="s" s="4">
        <v>26</v>
      </c>
      <c r="C7" t="n" s="5">
        <v>43153</v>
      </c>
      <c r="D7" t="n" s="7">
        <v>58127</v>
      </c>
      <c r="E7" t="n" s="5">
        <v>99848</v>
      </c>
      <c r="G7" t="n" s="7">
        <v>86773</v>
      </c>
    </row>
    <row spans="1:7" r="8">
      <c r="A8" t="s" s="4">
        <v>51</v>
      </c>
      <c r="C8" t="n" s="5">
        <v>653627</v>
      </c>
      <c r="E8" t="n" s="5">
        <v>654675</v>
      </c>
    </row>
    <row spans="1:7" r="9">
      <c r="A9" t="s" s="4">
        <v>341</v>
      </c>
      <c r="C9" t="n" s="5">
        <v>17043</v>
      </c>
      <c r="E9" t="n" s="5">
        <v>29804</v>
      </c>
    </row>
    <row spans="1:7" r="10">
      <c r="A10" t="s" s="4">
        <v>342</v>
      </c>
      <c r="C10" t="n" s="7">
        <v>62190</v>
      </c>
      <c r="E10" t="n" s="7">
        <v>94600</v>
      </c>
    </row>
    <row spans="1:7" r="11">
      <c r="A11" t="s" s="4">
        <v>343</v>
      </c>
      <c r="C11" t="s" s="4">
        <v>310</v>
      </c>
    </row>
    <row spans="1:7" r="12">
      <c r="A12" t="s" s="4">
        <v>344</v>
      </c>
      <c r="C12" t="n" s="7">
        <v>285700</v>
      </c>
    </row>
    <row spans="1:7" r="13">
      <c r="A13" t="s" s="4">
        <v>345</v>
      </c>
      <c r="C13" t="n" s="9">
        <v>13.5</v>
      </c>
    </row>
    <row spans="1:7" r="14">
      <c r="A14" t="s" s="4">
        <v>346</v>
      </c>
      <c r="C14" t="n" s="9">
        <v>6.4</v>
      </c>
    </row>
    <row spans="1:7" r="15">
      <c r="A15" t="s" s="4">
        <v>347</v>
      </c>
      <c r="C15" t="n" s="7">
        <v>12400</v>
      </c>
      <c r="D15" t="s" s="4">
        <v>46</v>
      </c>
    </row>
    <row spans="1:7" r="16">
      <c r="A16" t="s" s="4">
        <v>45</v>
      </c>
      <c r="C16" t="n" s="5">
        <v>20874</v>
      </c>
      <c r="E16" t="s" s="4">
        <v>46</v>
      </c>
    </row>
    <row spans="1:7" r="17">
      <c r="A17" t="s" s="4">
        <v>63</v>
      </c>
      <c r="C17" t="n" s="5">
        <v>26054</v>
      </c>
      <c r="E17" t="s" s="4">
        <v>46</v>
      </c>
    </row>
    <row spans="1:7" r="18">
      <c r="A18" t="s" s="3">
        <v>237</v>
      </c>
    </row>
    <row spans="1:7" r="19">
      <c r="A19" t="s" s="4">
        <v>348</v>
      </c>
      <c r="C19" t="n" s="7">
        <v>110695</v>
      </c>
      <c r="E19" t="n" s="7">
        <v>106884</v>
      </c>
    </row>
    <row spans="1:7" r="20">
      <c r="A20" t="s" s="4">
        <v>349</v>
      </c>
    </row>
    <row spans="1:7" r="21">
      <c r="A21" t="s" s="3">
        <v>237</v>
      </c>
    </row>
    <row spans="1:7" r="22">
      <c r="A22" t="s" s="4">
        <v>348</v>
      </c>
      <c r="F22" t="n" s="7">
        <v>110700</v>
      </c>
    </row>
    <row spans="1:7" r="23">
      <c r="A23" t="s" s="4">
        <v>350</v>
      </c>
      <c r="F23" t="n" s="7">
        <v>61700</v>
      </c>
    </row>
    <row spans="1:7" r="24">
      <c r="A24" t="s" s="4">
        <v>351</v>
      </c>
      <c r="F24" t="n" s="9">
        <v>51.1</v>
      </c>
    </row>
    <row spans="1:7" r="25">
      <c r="A25" t="s" s="4">
        <v>352</v>
      </c>
      <c r="B25" t="n" s="9">
        <v>34.6</v>
      </c>
    </row>
  </sheetData>
  <mergeCells count="2">
    <mergeCell ref="A1:A2"/>
    <mergeCell ref="C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r="A1" t="s" s="1">
        <v>353</v>
      </c>
      <c r="B1" t="s" s="2">
        <v>1</v>
      </c>
      <c r="C1" t="s" s="2">
        <v>332</v>
      </c>
    </row>
    <row spans="1:3" r="2">
      <c r="B2" t="s" s="2">
        <v>23</v>
      </c>
      <c r="C2" t="s" s="2">
        <v>24</v>
      </c>
    </row>
    <row spans="1:3" r="3">
      <c r="A3" t="s" s="4">
        <v>253</v>
      </c>
    </row>
    <row spans="1:3" r="4">
      <c r="A4" t="s" s="3">
        <v>354</v>
      </c>
    </row>
    <row spans="1:3" r="5">
      <c r="A5" t="s" s="4">
        <v>355</v>
      </c>
      <c r="B5" t="n" s="7">
        <v>7638</v>
      </c>
      <c r="C5" t="n" s="7">
        <v>4870</v>
      </c>
    </row>
    <row spans="1:3" r="6">
      <c r="A6" t="s" s="4">
        <v>356</v>
      </c>
      <c r="B6" t="n" s="5">
        <v>-1809</v>
      </c>
      <c r="C6" t="n" s="5">
        <v>5436</v>
      </c>
    </row>
    <row spans="1:3" r="7">
      <c r="A7" t="s" s="4">
        <v>357</v>
      </c>
      <c r="B7" t="n" s="5">
        <v>-1318</v>
      </c>
      <c r="C7" t="n" s="5">
        <v>-2371</v>
      </c>
    </row>
    <row spans="1:3" r="8">
      <c r="A8" t="s" s="4">
        <v>358</v>
      </c>
      <c r="B8" t="n" s="5">
        <v>-20</v>
      </c>
      <c r="C8" t="n" s="5">
        <v>-297</v>
      </c>
    </row>
    <row spans="1:3" r="9">
      <c r="A9" t="s" s="4">
        <v>359</v>
      </c>
      <c r="B9" t="n" s="5">
        <v>4491</v>
      </c>
      <c r="C9" t="n" s="5">
        <v>7638</v>
      </c>
    </row>
    <row spans="1:3" r="10">
      <c r="A10" t="s" s="4">
        <v>257</v>
      </c>
    </row>
    <row spans="1:3" r="11">
      <c r="A11" t="s" s="3">
        <v>354</v>
      </c>
    </row>
    <row spans="1:3" r="12">
      <c r="A12" t="s" s="4">
        <v>355</v>
      </c>
      <c r="B12" t="n" s="5">
        <v>9131</v>
      </c>
      <c r="C12" t="n" s="5">
        <v>8905</v>
      </c>
    </row>
    <row spans="1:3" r="13">
      <c r="A13" t="s" s="4">
        <v>356</v>
      </c>
      <c r="B13" t="n" s="5">
        <v>-235</v>
      </c>
      <c r="C13" t="n" s="5">
        <v>235</v>
      </c>
    </row>
    <row spans="1:3" r="14">
      <c r="A14" t="s" s="4">
        <v>357</v>
      </c>
      <c r="B14" t="n" s="5">
        <v>-3</v>
      </c>
    </row>
    <row spans="1:3" r="15">
      <c r="A15" t="s" s="4">
        <v>358</v>
      </c>
      <c r="B15" t="n" s="5">
        <v>2</v>
      </c>
      <c r="C15" t="n" s="5">
        <v>-9</v>
      </c>
    </row>
    <row spans="1:3" r="16">
      <c r="A16" t="s" s="4">
        <v>359</v>
      </c>
      <c r="B16" t="n" s="5">
        <v>8895</v>
      </c>
      <c r="C16" t="n" s="5">
        <v>9131</v>
      </c>
    </row>
    <row spans="1:3" r="17">
      <c r="A17" t="s" s="4">
        <v>259</v>
      </c>
    </row>
    <row spans="1:3" r="18">
      <c r="A18" t="s" s="3">
        <v>354</v>
      </c>
    </row>
    <row spans="1:3" r="19">
      <c r="A19" t="s" s="4">
        <v>355</v>
      </c>
      <c r="B19" t="n" s="5">
        <v>1286</v>
      </c>
      <c r="C19" t="n" s="5">
        <v>1306</v>
      </c>
    </row>
    <row spans="1:3" r="20">
      <c r="A20" t="s" s="4">
        <v>356</v>
      </c>
      <c r="B20" t="n" s="5">
        <v>761</v>
      </c>
      <c r="C20" t="n" s="5">
        <v>13</v>
      </c>
    </row>
    <row spans="1:3" r="21">
      <c r="A21" t="s" s="4">
        <v>357</v>
      </c>
      <c r="C21" t="n" s="5">
        <v>-33</v>
      </c>
    </row>
    <row spans="1:3" r="22">
      <c r="A22" t="s" s="4">
        <v>359</v>
      </c>
      <c r="B22" t="n" s="5">
        <v>2047</v>
      </c>
      <c r="C22" t="n" s="5">
        <v>1286</v>
      </c>
    </row>
    <row spans="1:3" r="23">
      <c r="A23" t="s" s="4">
        <v>261</v>
      </c>
    </row>
    <row spans="1:3" r="24">
      <c r="A24" t="s" s="3">
        <v>354</v>
      </c>
    </row>
    <row spans="1:3" r="25">
      <c r="A25" t="s" s="4">
        <v>355</v>
      </c>
      <c r="B25" t="n" s="5">
        <v>4460</v>
      </c>
      <c r="C25" t="n" s="5">
        <v>4443</v>
      </c>
    </row>
    <row spans="1:3" r="26">
      <c r="A26" t="s" s="4">
        <v>356</v>
      </c>
      <c r="B26" t="n" s="5">
        <v>6</v>
      </c>
      <c r="C26" t="n" s="5">
        <v>26</v>
      </c>
    </row>
    <row spans="1:3" r="27">
      <c r="A27" t="s" s="4">
        <v>358</v>
      </c>
      <c r="B27" t="n" s="5">
        <v>2</v>
      </c>
      <c r="C27" t="n" s="5">
        <v>-9</v>
      </c>
    </row>
    <row spans="1:3" r="28">
      <c r="A28" t="s" s="4">
        <v>359</v>
      </c>
      <c r="B28" t="n" s="7">
        <v>4468</v>
      </c>
      <c r="C28" t="n" s="7">
        <v>446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4"/>
  </cols>
  <sheetData>
    <row spans="1:4" r="1">
      <c r="A1" t="s" s="1">
        <v>360</v>
      </c>
      <c r="B1" t="s" s="2">
        <v>1</v>
      </c>
    </row>
    <row spans="1:4" r="2">
      <c r="B2" t="s" s="2">
        <v>23</v>
      </c>
      <c r="C2" t="s" s="2">
        <v>86</v>
      </c>
      <c r="D2" t="s" s="2">
        <v>24</v>
      </c>
    </row>
    <row spans="1:4" r="3">
      <c r="A3" t="s" s="3">
        <v>208</v>
      </c>
    </row>
    <row spans="1:4" r="4">
      <c r="A4" t="s" s="4">
        <v>361</v>
      </c>
      <c r="B4" t="n" s="7">
        <v>32657</v>
      </c>
      <c r="D4" t="n" s="7">
        <v>91045</v>
      </c>
    </row>
    <row spans="1:4" r="5">
      <c r="A5" t="s" s="4">
        <v>362</v>
      </c>
      <c r="B5" t="n" s="5">
        <v>35027</v>
      </c>
      <c r="D5" t="n" s="5">
        <v>39938</v>
      </c>
    </row>
    <row spans="1:4" r="6">
      <c r="A6" t="s" s="4">
        <v>363</v>
      </c>
      <c r="B6" t="n" s="5">
        <v>209974</v>
      </c>
      <c r="D6" t="n" s="5">
        <v>226378</v>
      </c>
    </row>
    <row spans="1:4" r="7">
      <c r="A7" t="s" s="4">
        <v>364</v>
      </c>
      <c r="B7" t="n" s="5">
        <v>277658</v>
      </c>
      <c r="D7" t="n" s="7">
        <v>357361</v>
      </c>
    </row>
    <row spans="1:4" r="8">
      <c r="A8" t="s" s="4">
        <v>152</v>
      </c>
      <c r="B8" t="n" s="7">
        <v>640</v>
      </c>
      <c r="C8" t="n" s="7">
        <v>799</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365</v>
      </c>
      <c r="B1" t="s" s="2">
        <v>23</v>
      </c>
      <c r="C1" t="s" s="2">
        <v>24</v>
      </c>
    </row>
    <row spans="1:3" r="2">
      <c r="A2" t="s" s="3">
        <v>210</v>
      </c>
    </row>
    <row spans="1:3" r="3">
      <c r="A3" t="s" s="4">
        <v>58</v>
      </c>
      <c r="B3" t="n" s="7">
        <v>-1050</v>
      </c>
      <c r="C3" t="n" s="7">
        <v>-1890</v>
      </c>
    </row>
    <row spans="1:3" r="4">
      <c r="A4" t="s" s="4">
        <v>366</v>
      </c>
    </row>
    <row spans="1:3" r="5">
      <c r="A5" t="s" s="3">
        <v>210</v>
      </c>
    </row>
    <row spans="1:3" r="6">
      <c r="A6" t="s" s="4">
        <v>58</v>
      </c>
      <c r="B6" t="n" s="5">
        <v>-1050</v>
      </c>
      <c r="C6" t="n" s="5">
        <v>-1890</v>
      </c>
    </row>
    <row spans="1:3" r="7">
      <c r="A7" t="s" s="4">
        <v>367</v>
      </c>
      <c r="B7" t="n" s="5">
        <v>-4220</v>
      </c>
      <c r="C7" t="n" s="5">
        <v>-202</v>
      </c>
    </row>
    <row spans="1:3" r="8">
      <c r="A8" t="s" s="4">
        <v>368</v>
      </c>
    </row>
    <row spans="1:3" r="9">
      <c r="A9" t="s" s="3">
        <v>210</v>
      </c>
    </row>
    <row spans="1:3" r="10">
      <c r="A10" t="s" s="4">
        <v>37</v>
      </c>
      <c r="B10" t="n" s="5">
        <v>1577</v>
      </c>
      <c r="C10" t="n" s="7">
        <v>1688</v>
      </c>
    </row>
    <row spans="1:3" r="11">
      <c r="A11" t="s" s="4">
        <v>57</v>
      </c>
      <c r="B11" t="n" s="7">
        <v>-4747</v>
      </c>
    </row>
    <row spans="1:3" r="12">
      <c r="A12" t="s" s="4">
        <v>369</v>
      </c>
    </row>
    <row spans="1:3" r="13">
      <c r="A13" t="s" s="3">
        <v>210</v>
      </c>
    </row>
    <row spans="1:3" r="14">
      <c r="A14" t="s" s="4">
        <v>58</v>
      </c>
      <c r="B14" t="s" s="4">
        <v>46</v>
      </c>
      <c r="C14" t="s" s="4">
        <v>46</v>
      </c>
    </row>
    <row spans="1:3" r="15">
      <c r="A15" t="s" s="4">
        <v>367</v>
      </c>
      <c r="B15" t="s" s="4">
        <v>46</v>
      </c>
      <c r="C15" t="s" s="4">
        <v>46</v>
      </c>
    </row>
    <row spans="1:3" r="16">
      <c r="A16" t="s" s="4">
        <v>370</v>
      </c>
    </row>
    <row spans="1:3" r="17">
      <c r="A17" t="s" s="3">
        <v>210</v>
      </c>
    </row>
    <row spans="1:3" r="18">
      <c r="A18" t="s" s="4">
        <v>37</v>
      </c>
      <c r="B18" t="s" s="4">
        <v>46</v>
      </c>
      <c r="C18" t="s" s="4">
        <v>46</v>
      </c>
    </row>
    <row spans="1:3" r="19">
      <c r="A19" t="s" s="4">
        <v>57</v>
      </c>
      <c r="B19" t="s" s="4">
        <v>46</v>
      </c>
    </row>
    <row spans="1:3" r="20">
      <c r="A20" t="s" s="4">
        <v>371</v>
      </c>
    </row>
    <row spans="1:3" r="21">
      <c r="A21" t="s" s="3">
        <v>210</v>
      </c>
    </row>
    <row spans="1:3" r="22">
      <c r="A22" t="s" s="4">
        <v>58</v>
      </c>
      <c r="B22" t="n" s="7">
        <v>-1050</v>
      </c>
      <c r="C22" t="n" s="7">
        <v>-1890</v>
      </c>
    </row>
    <row spans="1:3" r="23">
      <c r="A23" t="s" s="4">
        <v>367</v>
      </c>
      <c r="B23" t="n" s="5">
        <v>-4220</v>
      </c>
      <c r="C23" t="n" s="5">
        <v>-202</v>
      </c>
    </row>
    <row spans="1:3" r="24">
      <c r="A24" t="s" s="4">
        <v>372</v>
      </c>
    </row>
    <row spans="1:3" r="25">
      <c r="A25" t="s" s="3">
        <v>210</v>
      </c>
    </row>
    <row spans="1:3" r="26">
      <c r="A26" t="s" s="4">
        <v>37</v>
      </c>
      <c r="B26" t="n" s="5">
        <v>1577</v>
      </c>
      <c r="C26" t="n" s="7">
        <v>1688</v>
      </c>
    </row>
    <row spans="1:3" r="27">
      <c r="A27" t="s" s="4">
        <v>57</v>
      </c>
      <c r="B27" t="n" s="7">
        <v>-4747</v>
      </c>
    </row>
    <row spans="1:3" r="28">
      <c r="A28" t="s" s="4">
        <v>373</v>
      </c>
    </row>
    <row spans="1:3" r="29">
      <c r="A29" t="s" s="3">
        <v>210</v>
      </c>
    </row>
    <row spans="1:3" r="30">
      <c r="A30" t="s" s="4">
        <v>58</v>
      </c>
      <c r="B30" t="s" s="4">
        <v>46</v>
      </c>
      <c r="C30" t="s" s="4">
        <v>46</v>
      </c>
    </row>
    <row spans="1:3" r="31">
      <c r="A31" t="s" s="4">
        <v>367</v>
      </c>
      <c r="B31" t="s" s="4">
        <v>46</v>
      </c>
      <c r="C31" t="s" s="4">
        <v>46</v>
      </c>
    </row>
    <row spans="1:3" r="32">
      <c r="A32" t="s" s="4">
        <v>374</v>
      </c>
    </row>
    <row spans="1:3" r="33">
      <c r="A33" t="s" s="3">
        <v>210</v>
      </c>
    </row>
    <row spans="1:3" r="34">
      <c r="A34" t="s" s="4">
        <v>37</v>
      </c>
      <c r="B34" t="s" s="4">
        <v>46</v>
      </c>
      <c r="C34" t="s" s="4">
        <v>46</v>
      </c>
    </row>
    <row spans="1:3" r="35">
      <c r="A35" t="s" s="4">
        <v>57</v>
      </c>
      <c r="B35" t="s" s="4">
        <v>4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77"/>
    <col customWidth="1" max="2" min="2" width="15"/>
    <col customWidth="1" max="3" min="3" width="14"/>
  </cols>
  <sheetData>
    <row spans="1:3" r="1">
      <c r="A1" t="s" s="1">
        <v>85</v>
      </c>
      <c r="B1" t="s" s="2">
        <v>1</v>
      </c>
    </row>
    <row spans="1:3" r="2">
      <c r="B2" t="s" s="2">
        <v>23</v>
      </c>
      <c r="C2" t="s" s="2">
        <v>86</v>
      </c>
    </row>
    <row spans="1:3" r="3">
      <c r="A3" t="s" s="3">
        <v>87</v>
      </c>
    </row>
    <row spans="1:3" r="4">
      <c r="A4" t="s" s="4">
        <v>88</v>
      </c>
      <c r="B4" t="n" s="7">
        <v>612505</v>
      </c>
      <c r="C4" t="n" s="7">
        <v>798109</v>
      </c>
    </row>
    <row spans="1:3" r="5">
      <c r="A5" t="s" s="4">
        <v>89</v>
      </c>
      <c r="B5" t="s" s="4">
        <v>46</v>
      </c>
      <c r="C5" t="n" s="5">
        <v>2736</v>
      </c>
    </row>
    <row spans="1:3" r="6">
      <c r="A6" t="s" s="4">
        <v>90</v>
      </c>
      <c r="B6" t="n" s="7">
        <v>4899</v>
      </c>
      <c r="C6" t="n" s="5">
        <v>3963</v>
      </c>
    </row>
    <row spans="1:3" r="7">
      <c r="A7" t="s" s="4">
        <v>91</v>
      </c>
      <c r="B7" t="n" s="5">
        <v>617404</v>
      </c>
      <c r="C7" t="n" s="5">
        <v>802072</v>
      </c>
    </row>
    <row spans="1:3" r="8">
      <c r="A8" t="s" s="3">
        <v>92</v>
      </c>
    </row>
    <row spans="1:3" r="9">
      <c r="A9" t="s" s="4">
        <v>88</v>
      </c>
      <c r="B9" t="n" s="7">
        <v>533194</v>
      </c>
      <c r="C9" t="n" s="5">
        <v>698087</v>
      </c>
    </row>
    <row spans="1:3" r="10">
      <c r="A10" t="s" s="4">
        <v>89</v>
      </c>
      <c r="B10" t="s" s="4">
        <v>46</v>
      </c>
      <c r="C10" t="n" s="5">
        <v>2559</v>
      </c>
    </row>
    <row spans="1:3" r="11">
      <c r="A11" t="s" s="4">
        <v>90</v>
      </c>
      <c r="B11" t="n" s="7">
        <v>3145</v>
      </c>
      <c r="C11" t="n" s="5">
        <v>3062</v>
      </c>
    </row>
    <row spans="1:3" r="12">
      <c r="A12" t="s" s="4">
        <v>93</v>
      </c>
      <c r="B12" t="n" s="5">
        <v>536339</v>
      </c>
      <c r="C12" t="n" s="5">
        <v>701149</v>
      </c>
    </row>
    <row spans="1:3" r="13">
      <c r="A13" t="s" s="4">
        <v>94</v>
      </c>
      <c r="B13" t="n" s="5">
        <v>81065</v>
      </c>
      <c r="C13" t="n" s="5">
        <v>100923</v>
      </c>
    </row>
    <row spans="1:3" r="14">
      <c r="A14" t="s" s="3">
        <v>95</v>
      </c>
    </row>
    <row spans="1:3" r="15">
      <c r="A15" t="s" s="4">
        <v>96</v>
      </c>
      <c r="B15" t="n" s="5">
        <v>39969</v>
      </c>
      <c r="C15" t="n" s="5">
        <v>44989</v>
      </c>
    </row>
    <row spans="1:3" r="16">
      <c r="A16" t="s" s="4">
        <v>97</v>
      </c>
      <c r="B16" t="n" s="5">
        <v>29254</v>
      </c>
      <c r="C16" t="n" s="5">
        <v>33731</v>
      </c>
    </row>
    <row spans="1:3" r="17">
      <c r="A17" t="s" s="4">
        <v>98</v>
      </c>
      <c r="B17" t="n" s="5">
        <v>24584</v>
      </c>
      <c r="C17" t="n" s="5">
        <v>25698</v>
      </c>
    </row>
    <row spans="1:3" r="18">
      <c r="A18" t="s" s="4">
        <v>99</v>
      </c>
      <c r="B18" t="n" s="5">
        <v>-13705</v>
      </c>
      <c r="C18" t="n" s="5">
        <v>-5359</v>
      </c>
    </row>
    <row spans="1:3" r="19">
      <c r="A19" t="s" s="4">
        <v>100</v>
      </c>
      <c r="B19" t="n" s="5">
        <v>80102</v>
      </c>
      <c r="C19" t="n" s="5">
        <v>99059</v>
      </c>
    </row>
    <row spans="1:3" r="20">
      <c r="A20" t="s" s="4">
        <v>101</v>
      </c>
      <c r="B20" t="n" s="5">
        <v>963</v>
      </c>
      <c r="C20" t="n" s="5">
        <v>1864</v>
      </c>
    </row>
    <row spans="1:3" r="21">
      <c r="A21" t="s" s="3">
        <v>102</v>
      </c>
    </row>
    <row spans="1:3" r="22">
      <c r="A22" t="s" s="4">
        <v>103</v>
      </c>
      <c r="B22" t="n" s="5">
        <v>-1675</v>
      </c>
      <c r="C22" t="n" s="5">
        <v>-2501</v>
      </c>
    </row>
    <row spans="1:3" r="23">
      <c r="A23" t="s" s="4">
        <v>104</v>
      </c>
      <c r="B23" t="n" s="5">
        <v>22019</v>
      </c>
      <c r="C23" t="n" s="5">
        <v>24528</v>
      </c>
    </row>
    <row spans="1:3" r="24">
      <c r="A24" t="s" s="4">
        <v>105</v>
      </c>
      <c r="B24" t="n" s="5">
        <v>9889</v>
      </c>
      <c r="C24" t="n" s="5">
        <v>-187</v>
      </c>
    </row>
    <row spans="1:3" r="25">
      <c r="A25" t="s" s="4">
        <v>106</v>
      </c>
      <c r="B25" t="n" s="7">
        <v>4252</v>
      </c>
      <c r="C25" t="n" s="5">
        <v>518</v>
      </c>
    </row>
    <row spans="1:3" r="26">
      <c r="A26" t="s" s="4">
        <v>107</v>
      </c>
      <c r="B26" t="s" s="4">
        <v>46</v>
      </c>
      <c r="C26" t="n" s="7">
        <v>-2615</v>
      </c>
    </row>
    <row spans="1:3" r="27">
      <c r="A27" t="s" s="4">
        <v>108</v>
      </c>
      <c r="B27" t="n" s="7">
        <v>-11803</v>
      </c>
      <c r="C27" t="s" s="4">
        <v>46</v>
      </c>
    </row>
    <row spans="1:3" r="28">
      <c r="A28" t="s" s="4">
        <v>109</v>
      </c>
      <c r="B28" t="n" s="5">
        <v>-841</v>
      </c>
      <c r="C28" t="n" s="7">
        <v>-2048</v>
      </c>
    </row>
    <row spans="1:3" r="29">
      <c r="A29" t="s" s="4">
        <v>110</v>
      </c>
      <c r="B29" t="n" s="5">
        <v>-20878</v>
      </c>
      <c r="C29" t="n" s="5">
        <v>-15831</v>
      </c>
    </row>
    <row spans="1:3" r="30">
      <c r="A30" t="s" s="4">
        <v>111</v>
      </c>
      <c r="B30" t="n" s="5">
        <v>550</v>
      </c>
      <c r="C30" t="n" s="5">
        <v>1997</v>
      </c>
    </row>
    <row spans="1:3" r="31">
      <c r="A31" t="s" s="4">
        <v>112</v>
      </c>
      <c r="B31" t="n" s="7">
        <v>-20328</v>
      </c>
      <c r="C31" t="n" s="5">
        <v>-13834</v>
      </c>
    </row>
    <row spans="1:3" r="32">
      <c r="A32" t="s" s="4">
        <v>113</v>
      </c>
      <c r="B32" t="s" s="4">
        <v>46</v>
      </c>
      <c r="C32" t="n" s="5">
        <v>-4</v>
      </c>
    </row>
    <row spans="1:3" r="33">
      <c r="A33" t="s" s="4">
        <v>114</v>
      </c>
      <c r="B33" t="n" s="7">
        <v>-20328</v>
      </c>
      <c r="C33" t="n" s="7">
        <v>-13830</v>
      </c>
    </row>
    <row spans="1:3" r="34">
      <c r="A34" t="s" s="3">
        <v>115</v>
      </c>
    </row>
    <row spans="1:3" r="35">
      <c r="A35" t="s" s="4">
        <v>116</v>
      </c>
      <c r="B35" t="n" s="8">
        <v>-0.1</v>
      </c>
      <c r="C35" t="n" s="8">
        <v>-0.07000000000000001</v>
      </c>
    </row>
    <row spans="1:3" r="36">
      <c r="A36" t="s" s="4">
        <v>117</v>
      </c>
      <c r="B36" t="n" s="8">
        <v>-0.1</v>
      </c>
      <c r="C36" t="n" s="8">
        <v>-0.07000000000000001</v>
      </c>
    </row>
    <row spans="1:3" r="37">
      <c r="A37" t="s" s="3">
        <v>118</v>
      </c>
    </row>
    <row spans="1:3" r="38">
      <c r="A38" t="s" s="4">
        <v>116</v>
      </c>
      <c r="B38" t="n" s="5">
        <v>204275041</v>
      </c>
      <c r="C38" t="n" s="5">
        <v>203370722</v>
      </c>
    </row>
    <row spans="1:3" r="39">
      <c r="A39" t="s" s="4">
        <v>117</v>
      </c>
      <c r="B39" t="n" s="5">
        <v>204275041</v>
      </c>
      <c r="C39" t="n" s="5">
        <v>20337072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r="A1" t="s" s="1">
        <v>375</v>
      </c>
      <c r="B1" t="s" s="2">
        <v>23</v>
      </c>
      <c r="C1" t="s" s="2">
        <v>24</v>
      </c>
    </row>
    <row spans="1:3" r="2">
      <c r="A2" t="s" s="3">
        <v>211</v>
      </c>
    </row>
    <row spans="1:3" r="3">
      <c r="A3" t="s" s="4">
        <v>342</v>
      </c>
      <c r="B3" t="n" s="7">
        <v>62190</v>
      </c>
      <c r="C3" t="n" s="7">
        <v>94600</v>
      </c>
    </row>
    <row spans="1:3" r="4">
      <c r="A4" t="s" s="4">
        <v>376</v>
      </c>
      <c r="B4" t="n" s="5">
        <v>46700</v>
      </c>
      <c r="C4" t="n" s="5">
        <v>56000</v>
      </c>
    </row>
    <row spans="1:3" r="5">
      <c r="A5" t="s" s="4">
        <v>377</v>
      </c>
      <c r="B5" t="n" s="5">
        <v>58160</v>
      </c>
      <c r="C5" t="n" s="5">
        <v>73300</v>
      </c>
    </row>
    <row spans="1:3" r="6">
      <c r="A6" t="s" s="4">
        <v>378</v>
      </c>
      <c r="B6" t="n" s="7">
        <v>57200</v>
      </c>
      <c r="C6" t="n" s="7">
        <v>718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8"/>
    <col customWidth="1" max="2" min="2" width="15"/>
    <col customWidth="1" max="3" min="3" width="14"/>
  </cols>
  <sheetData>
    <row spans="1:3" r="1">
      <c r="A1" t="s" s="1">
        <v>379</v>
      </c>
      <c r="B1" t="s" s="2">
        <v>1</v>
      </c>
    </row>
    <row spans="1:3" r="2">
      <c r="B2" t="s" s="2">
        <v>23</v>
      </c>
      <c r="C2" t="s" s="2">
        <v>86</v>
      </c>
    </row>
    <row spans="1:3" r="3">
      <c r="A3" t="s" s="3">
        <v>214</v>
      </c>
    </row>
    <row spans="1:3" r="4">
      <c r="A4" t="s" s="4">
        <v>380</v>
      </c>
      <c r="B4" t="n" s="7">
        <v>550</v>
      </c>
      <c r="C4" t="n" s="7">
        <v>1997</v>
      </c>
    </row>
    <row spans="1:3" r="5">
      <c r="A5" t="s" s="4">
        <v>381</v>
      </c>
      <c r="B5" t="s" s="4">
        <v>382</v>
      </c>
      <c r="C5" t="s" s="4">
        <v>38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r="A1" t="s" s="1">
        <v>384</v>
      </c>
      <c r="B1" t="s" s="2">
        <v>23</v>
      </c>
      <c r="C1" t="s" s="2">
        <v>24</v>
      </c>
    </row>
    <row spans="1:3" r="2">
      <c r="A2" t="s" s="3">
        <v>217</v>
      </c>
    </row>
    <row spans="1:3" r="3">
      <c r="A3" t="s" s="4">
        <v>385</v>
      </c>
      <c r="B3" t="n" s="7">
        <v>636584</v>
      </c>
      <c r="C3" t="n" s="7">
        <v>624871</v>
      </c>
    </row>
    <row spans="1:3" r="4">
      <c r="A4" t="s" s="4">
        <v>386</v>
      </c>
      <c r="B4" t="n" s="5">
        <v>17043</v>
      </c>
      <c r="C4" t="n" s="5">
        <v>29804</v>
      </c>
    </row>
    <row spans="1:3" r="5">
      <c r="A5" t="s" s="4">
        <v>387</v>
      </c>
      <c r="B5" t="n" s="5">
        <v>653627</v>
      </c>
      <c r="C5" t="n" s="5">
        <v>654675</v>
      </c>
    </row>
    <row spans="1:3" r="6">
      <c r="A6" t="s" s="4">
        <v>388</v>
      </c>
      <c r="B6" t="n" s="5">
        <v>41117</v>
      </c>
      <c r="C6" t="n" s="5">
        <v>43452</v>
      </c>
    </row>
    <row spans="1:3" r="7">
      <c r="A7" t="s" s="4">
        <v>128</v>
      </c>
      <c r="B7" t="n" s="7">
        <v>694744</v>
      </c>
      <c r="C7" t="n" s="7">
        <v>698127</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389</v>
      </c>
      <c r="B1" t="s" s="2">
        <v>23</v>
      </c>
      <c r="C1" t="s" s="2">
        <v>24</v>
      </c>
    </row>
    <row spans="1:3" r="2">
      <c r="A2" t="s" s="3">
        <v>390</v>
      </c>
    </row>
    <row spans="1:3" r="3">
      <c r="A3" t="n" s="5">
        <v>2015</v>
      </c>
      <c r="B3" t="n" s="7">
        <v>16483</v>
      </c>
    </row>
    <row spans="1:3" r="4">
      <c r="A4" t="n" s="5">
        <v>2016</v>
      </c>
      <c r="B4" t="n" s="5">
        <v>1171</v>
      </c>
    </row>
    <row spans="1:3" r="5">
      <c r="A5" t="n" s="5">
        <v>2017</v>
      </c>
      <c r="B5" t="n" s="5">
        <v>33152</v>
      </c>
    </row>
    <row spans="1:3" r="6">
      <c r="A6" t="n" s="5">
        <v>2018</v>
      </c>
      <c r="B6" t="n" s="5">
        <v>1270</v>
      </c>
    </row>
    <row spans="1:3" r="7">
      <c r="A7" t="s" s="4">
        <v>391</v>
      </c>
      <c r="B7" t="n" s="5">
        <v>6084</v>
      </c>
    </row>
    <row spans="1:3" r="8">
      <c r="A8" t="s" s="4">
        <v>128</v>
      </c>
      <c r="B8" t="n" s="7">
        <v>58160</v>
      </c>
      <c r="C8" t="n" s="7">
        <v>733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r="A1" t="s" s="1">
        <v>392</v>
      </c>
      <c r="B1" t="s" s="2">
        <v>1</v>
      </c>
    </row>
    <row spans="1:4" r="2">
      <c r="B2" t="s" s="2">
        <v>23</v>
      </c>
      <c r="C2" t="s" s="2">
        <v>86</v>
      </c>
      <c r="D2" t="s" s="2">
        <v>24</v>
      </c>
    </row>
    <row spans="1:4" r="3">
      <c r="A3" t="s" s="3">
        <v>217</v>
      </c>
    </row>
    <row spans="1:4" r="4">
      <c r="A4" t="s" s="4">
        <v>393</v>
      </c>
      <c r="B4" t="n" s="7">
        <v>839980</v>
      </c>
      <c r="D4" t="n" s="7">
        <v>842670</v>
      </c>
    </row>
    <row spans="1:4" r="5">
      <c r="A5" t="s" s="4">
        <v>394</v>
      </c>
      <c r="B5" t="n" s="5">
        <v>729285</v>
      </c>
      <c r="D5" t="n" s="5">
        <v>735786</v>
      </c>
    </row>
    <row spans="1:4" r="6">
      <c r="A6" t="s" s="4">
        <v>395</v>
      </c>
      <c r="B6" t="n" s="5">
        <v>110695</v>
      </c>
      <c r="D6" t="n" s="5">
        <v>106884</v>
      </c>
    </row>
    <row spans="1:4" r="7">
      <c r="A7" t="s" s="4">
        <v>396</v>
      </c>
      <c r="B7" t="n" s="5">
        <v>560327</v>
      </c>
      <c r="D7" t="n" s="5">
        <v>353549</v>
      </c>
    </row>
    <row spans="1:4" r="8">
      <c r="A8" t="s" s="4">
        <v>397</v>
      </c>
      <c r="B8" t="n" s="5">
        <v>9011</v>
      </c>
      <c r="D8" t="n" s="5">
        <v>10533</v>
      </c>
    </row>
    <row spans="1:4" r="9">
      <c r="A9" t="s" s="4">
        <v>398</v>
      </c>
      <c r="B9" t="n" s="5">
        <v>523320</v>
      </c>
      <c r="D9" t="n" s="5">
        <v>617468</v>
      </c>
    </row>
    <row spans="1:4" r="10">
      <c r="A10" t="s" s="4">
        <v>399</v>
      </c>
      <c r="B10" t="n" s="5">
        <v>33736</v>
      </c>
      <c r="D10" t="n" s="5">
        <v>33467</v>
      </c>
    </row>
    <row spans="1:4" r="11">
      <c r="A11" t="s" s="4">
        <v>400</v>
      </c>
      <c r="B11" t="n" s="5">
        <v>10102</v>
      </c>
      <c r="D11" t="n" s="5">
        <v>12948</v>
      </c>
    </row>
    <row spans="1:4" r="12">
      <c r="A12" t="s" s="4">
        <v>401</v>
      </c>
      <c r="B12" t="n" s="7">
        <v>292777</v>
      </c>
      <c r="D12" t="n" s="7">
        <v>301774</v>
      </c>
    </row>
    <row spans="1:4" r="13">
      <c r="A13" t="s" s="3">
        <v>385</v>
      </c>
    </row>
    <row spans="1:4" r="14">
      <c r="A14" t="s" s="4">
        <v>402</v>
      </c>
      <c r="B14" t="s" s="4">
        <v>403</v>
      </c>
      <c r="D14" t="s" s="4">
        <v>404</v>
      </c>
    </row>
    <row spans="1:4" r="15">
      <c r="A15" t="s" s="3">
        <v>388</v>
      </c>
    </row>
    <row spans="1:4" r="16">
      <c r="A16" t="s" s="4">
        <v>402</v>
      </c>
      <c r="B16" t="s" s="4">
        <v>405</v>
      </c>
      <c r="D16" t="s" s="4">
        <v>406</v>
      </c>
    </row>
    <row spans="1:4" r="17">
      <c r="A17" t="s" s="3">
        <v>104</v>
      </c>
    </row>
    <row spans="1:4" r="18">
      <c r="A18" t="s" s="4">
        <v>407</v>
      </c>
      <c r="B18" t="n" s="7">
        <v>22019</v>
      </c>
      <c r="C18" t="n" s="7">
        <v>24776</v>
      </c>
    </row>
    <row spans="1:4" r="19">
      <c r="A19" t="s" s="4">
        <v>408</v>
      </c>
      <c r="B19" t="s" s="4">
        <v>46</v>
      </c>
      <c r="C19" t="n" s="7">
        <v>24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r="A1" t="s" s="1">
        <v>409</v>
      </c>
      <c r="B1" t="s" s="2">
        <v>23</v>
      </c>
      <c r="C1" t="s" s="2">
        <v>24</v>
      </c>
    </row>
    <row spans="1:3" r="2">
      <c r="A2" t="s" s="3">
        <v>220</v>
      </c>
    </row>
    <row spans="1:3" r="3">
      <c r="A3" t="s" s="4">
        <v>410</v>
      </c>
      <c r="B3" t="n" s="7">
        <v>54382</v>
      </c>
      <c r="C3" t="n" s="7">
        <v>71285</v>
      </c>
    </row>
    <row spans="1:3" r="4">
      <c r="A4" t="s" s="4">
        <v>411</v>
      </c>
      <c r="B4" t="n" s="5">
        <v>58805</v>
      </c>
      <c r="C4" t="n" s="5">
        <v>55339</v>
      </c>
    </row>
    <row spans="1:3" r="5">
      <c r="A5" t="s" s="4">
        <v>412</v>
      </c>
      <c r="B5" t="n" s="7">
        <v>113187</v>
      </c>
      <c r="C5" t="n" s="7">
        <v>126624</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t="s" s="1">
        <v>413</v>
      </c>
      <c r="B1" t="s" s="2">
        <v>1</v>
      </c>
    </row>
    <row spans="1:3" r="2">
      <c r="B2" t="s" s="2">
        <v>23</v>
      </c>
      <c r="C2" t="s" s="2">
        <v>24</v>
      </c>
    </row>
    <row spans="1:3" r="3">
      <c r="A3" t="s" s="3">
        <v>414</v>
      </c>
    </row>
    <row spans="1:3" r="4">
      <c r="A4" t="s" s="4">
        <v>415</v>
      </c>
      <c r="B4" t="n" s="5">
        <v>10500000</v>
      </c>
    </row>
    <row spans="1:3" r="5">
      <c r="A5" t="s" s="4">
        <v>416</v>
      </c>
      <c r="B5" t="s" s="4">
        <v>417</v>
      </c>
    </row>
    <row spans="1:3" r="6">
      <c r="A6" t="s" s="4">
        <v>418</v>
      </c>
      <c r="B6" t="n" s="8">
        <v>6.04</v>
      </c>
    </row>
    <row spans="1:3" r="7">
      <c r="A7" t="s" s="4">
        <v>419</v>
      </c>
      <c r="B7" t="n" s="8">
        <v>3.02</v>
      </c>
    </row>
    <row spans="1:3" r="8">
      <c r="A8" t="s" s="4">
        <v>420</v>
      </c>
      <c r="B8" t="n" s="5">
        <v>5250000</v>
      </c>
    </row>
    <row spans="1:3" r="9">
      <c r="A9" t="s" s="4">
        <v>421</v>
      </c>
      <c r="B9" t="n" s="5">
        <v>10500000</v>
      </c>
      <c r="C9" t="n" s="5">
        <v>10500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5"/>
  </cols>
  <sheetData>
    <row spans="1:2" r="1">
      <c r="A1" t="s" s="1">
        <v>422</v>
      </c>
      <c r="B1" t="s" s="2">
        <v>1</v>
      </c>
    </row>
    <row spans="1:2" r="2">
      <c r="B2" t="s" s="2">
        <v>423</v>
      </c>
    </row>
    <row spans="1:2" r="3">
      <c r="A3" t="s" s="3">
        <v>424</v>
      </c>
    </row>
    <row spans="1:2" r="4">
      <c r="A4" t="s" s="4">
        <v>425</v>
      </c>
      <c r="B4" t="n" s="8">
        <v>1.37</v>
      </c>
    </row>
    <row spans="1:2" r="5">
      <c r="A5" t="s" s="4">
        <v>426</v>
      </c>
      <c r="B5" t="n" s="8">
        <v>6.04</v>
      </c>
    </row>
    <row spans="1:2" r="6">
      <c r="A6" t="s" s="4">
        <v>427</v>
      </c>
      <c r="B6" t="s" s="4">
        <v>46</v>
      </c>
    </row>
    <row spans="1:2" r="7">
      <c r="A7" t="s" s="4">
        <v>428</v>
      </c>
      <c r="B7" t="s" s="4">
        <v>429</v>
      </c>
    </row>
    <row spans="1:2" r="8">
      <c r="A8" t="s" s="4">
        <v>430</v>
      </c>
      <c r="B8" t="s" s="4">
        <v>431</v>
      </c>
    </row>
    <row spans="1:2" r="9">
      <c r="A9" t="s" s="4">
        <v>432</v>
      </c>
      <c r="B9" t="s" s="4">
        <v>43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spans="1:2" r="1">
      <c r="A1" t="s" s="1">
        <v>434</v>
      </c>
      <c r="B1" t="s" s="2">
        <v>1</v>
      </c>
    </row>
    <row spans="1:2" r="2">
      <c r="B2" t="s" s="2">
        <v>435</v>
      </c>
    </row>
    <row spans="1:2" r="3">
      <c r="A3" t="s" s="3">
        <v>436</v>
      </c>
    </row>
    <row spans="1:2" r="4">
      <c r="A4" t="s" s="4">
        <v>437</v>
      </c>
      <c r="B4" t="n" s="7">
        <v>1890</v>
      </c>
    </row>
    <row spans="1:2" r="5">
      <c r="A5" t="s" s="4">
        <v>438</v>
      </c>
      <c r="B5" t="n" s="5">
        <v>1050</v>
      </c>
    </row>
    <row spans="1:2" r="6">
      <c r="A6" t="s" s="4">
        <v>439</v>
      </c>
    </row>
    <row spans="1:2" r="7">
      <c r="A7" t="s" s="3">
        <v>436</v>
      </c>
    </row>
    <row spans="1:2" r="8">
      <c r="A8" t="s" s="4">
        <v>437</v>
      </c>
      <c r="B8" t="n" s="7">
        <v>1890</v>
      </c>
    </row>
    <row spans="1:2" r="9">
      <c r="A9" t="s" s="4">
        <v>440</v>
      </c>
      <c r="B9" t="s" s="4">
        <v>46</v>
      </c>
    </row>
    <row spans="1:2" r="10">
      <c r="A10" t="s" s="4">
        <v>441</v>
      </c>
      <c r="B10" t="n" s="7">
        <v>-840</v>
      </c>
    </row>
    <row spans="1:2" r="11">
      <c r="A11" t="s" s="4">
        <v>438</v>
      </c>
      <c r="B11" t="n" s="7">
        <v>105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r="A1" t="s" s="1">
        <v>442</v>
      </c>
      <c r="B1" t="s" s="2">
        <v>1</v>
      </c>
      <c r="C1" t="s" s="2">
        <v>332</v>
      </c>
    </row>
    <row spans="1:3" r="2">
      <c r="B2" t="s" s="2">
        <v>23</v>
      </c>
      <c r="C2" t="s" s="2">
        <v>24</v>
      </c>
    </row>
    <row spans="1:3" r="3">
      <c r="A3" t="s" s="3">
        <v>443</v>
      </c>
    </row>
    <row spans="1:3" r="4">
      <c r="A4" t="s" s="4">
        <v>444</v>
      </c>
      <c r="B4" t="n" s="5">
        <v>10500000</v>
      </c>
    </row>
    <row spans="1:3" r="5">
      <c r="A5" t="s" s="4">
        <v>445</v>
      </c>
      <c r="B5" t="s" s="4">
        <v>46</v>
      </c>
    </row>
    <row spans="1:3" r="6">
      <c r="A6" t="s" s="4">
        <v>446</v>
      </c>
      <c r="B6" t="s" s="4">
        <v>46</v>
      </c>
    </row>
    <row spans="1:3" r="7">
      <c r="A7" t="s" s="4">
        <v>447</v>
      </c>
      <c r="B7" t="s" s="4">
        <v>46</v>
      </c>
    </row>
    <row spans="1:3" r="8">
      <c r="A8" t="s" s="4">
        <v>448</v>
      </c>
      <c r="B8" t="n" s="5">
        <v>10500000</v>
      </c>
      <c r="C8" t="n" s="5">
        <v>10500000</v>
      </c>
    </row>
    <row spans="1:3" r="9">
      <c r="A9" t="s" s="3">
        <v>449</v>
      </c>
    </row>
    <row spans="1:3" r="10">
      <c r="A10" t="s" s="4">
        <v>444</v>
      </c>
      <c r="B10" t="n" s="8">
        <v>3.02</v>
      </c>
    </row>
    <row spans="1:3" r="11">
      <c r="A11" t="s" s="4">
        <v>445</v>
      </c>
      <c r="B11" t="s" s="4">
        <v>46</v>
      </c>
    </row>
    <row spans="1:3" r="12">
      <c r="A12" t="s" s="4">
        <v>446</v>
      </c>
      <c r="B12" t="s" s="4">
        <v>46</v>
      </c>
    </row>
    <row spans="1:3" r="13">
      <c r="A13" t="s" s="4">
        <v>447</v>
      </c>
      <c r="B13" t="s" s="4">
        <v>46</v>
      </c>
    </row>
    <row spans="1:3" r="14">
      <c r="A14" t="s" s="4">
        <v>448</v>
      </c>
      <c r="B14" t="n" s="8">
        <v>3.02</v>
      </c>
      <c r="C14" t="n" s="8">
        <v>3.02</v>
      </c>
    </row>
    <row spans="1:3" r="15">
      <c r="A15" t="s" s="3">
        <v>450</v>
      </c>
    </row>
    <row spans="1:3" r="16">
      <c r="A16" t="s" s="4">
        <v>448</v>
      </c>
      <c r="B16" t="s" s="4">
        <v>429</v>
      </c>
      <c r="C16" t="s" s="4">
        <v>45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t="s" s="1">
        <v>119</v>
      </c>
      <c r="B1" t="s" s="2">
        <v>1</v>
      </c>
    </row>
    <row spans="1:3" r="2">
      <c r="B2" t="s" s="2">
        <v>23</v>
      </c>
      <c r="C2" t="s" s="2">
        <v>86</v>
      </c>
    </row>
    <row spans="1:3" r="3">
      <c r="A3" t="s" s="3">
        <v>120</v>
      </c>
    </row>
    <row spans="1:3" r="4">
      <c r="A4" t="s" s="4">
        <v>112</v>
      </c>
      <c r="B4" t="n" s="7">
        <v>-20328</v>
      </c>
      <c r="C4" t="n" s="7">
        <v>-13834</v>
      </c>
    </row>
    <row spans="1:3" r="5">
      <c r="A5" t="s" s="3">
        <v>121</v>
      </c>
    </row>
    <row spans="1:3" r="6">
      <c r="A6" t="s" s="4">
        <v>122</v>
      </c>
      <c r="B6" t="n" s="5">
        <v>-1040</v>
      </c>
      <c r="C6" t="n" s="5">
        <v>646</v>
      </c>
    </row>
    <row spans="1:3" r="7">
      <c r="A7" t="s" s="4">
        <v>123</v>
      </c>
      <c r="B7" t="n" s="5">
        <v>-1040</v>
      </c>
      <c r="C7" t="n" s="5">
        <v>646</v>
      </c>
    </row>
    <row spans="1:3" r="8">
      <c r="A8" t="s" s="4">
        <v>124</v>
      </c>
      <c r="B8" t="n" s="7">
        <v>-21368</v>
      </c>
      <c r="C8" t="n" s="5">
        <v>-13188</v>
      </c>
    </row>
    <row spans="1:3" r="9">
      <c r="A9" t="s" s="4">
        <v>125</v>
      </c>
      <c r="B9" t="s" s="4">
        <v>46</v>
      </c>
      <c r="C9" t="n" s="5">
        <v>-4</v>
      </c>
    </row>
    <row spans="1:3" r="10">
      <c r="A10" t="s" s="4">
        <v>126</v>
      </c>
      <c r="B10" t="n" s="7">
        <v>-21368</v>
      </c>
      <c r="C10" t="n" s="7">
        <v>-1318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31"/>
  </cols>
  <sheetData>
    <row spans="1:2" r="1">
      <c r="A1" t="s" s="1">
        <v>452</v>
      </c>
      <c r="B1" t="s" s="2">
        <v>1</v>
      </c>
    </row>
    <row spans="1:2" r="2">
      <c r="B2" t="s" s="2">
        <v>453</v>
      </c>
    </row>
    <row spans="1:2" r="3">
      <c r="A3" t="s" s="4">
        <v>454</v>
      </c>
    </row>
    <row spans="1:2" r="4">
      <c r="A4" t="s" s="3">
        <v>455</v>
      </c>
    </row>
    <row spans="1:2" r="5">
      <c r="A5" t="s" s="4">
        <v>456</v>
      </c>
      <c r="B5" t="n" s="8">
        <v>0.64</v>
      </c>
    </row>
    <row spans="1:2" r="6">
      <c r="A6" t="s" s="4">
        <v>457</v>
      </c>
      <c r="B6" t="n" s="7">
        <v>2595</v>
      </c>
    </row>
    <row spans="1:2" r="7">
      <c r="A7" t="s" s="4">
        <v>458</v>
      </c>
      <c r="B7" t="s" s="4">
        <v>459</v>
      </c>
    </row>
    <row spans="1:2" r="8">
      <c r="A8" t="s" s="4">
        <v>460</v>
      </c>
    </row>
    <row spans="1:2" r="9">
      <c r="A9" t="s" s="3">
        <v>455</v>
      </c>
    </row>
    <row spans="1:2" r="10">
      <c r="A10" t="s" s="4">
        <v>457</v>
      </c>
      <c r="B10" t="n" s="7">
        <v>738</v>
      </c>
    </row>
    <row spans="1:2" r="11">
      <c r="A11" t="s" s="4">
        <v>458</v>
      </c>
      <c r="B11" t="s" s="4">
        <v>429</v>
      </c>
    </row>
    <row spans="1:2" r="12">
      <c r="A12" t="s" s="4">
        <v>461</v>
      </c>
      <c r="B12" t="n" s="7">
        <v>10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r="A1" t="s" s="1">
        <v>462</v>
      </c>
      <c r="B1" t="s" s="2">
        <v>1</v>
      </c>
      <c r="C1" t="s" s="2">
        <v>332</v>
      </c>
    </row>
    <row spans="1:3" r="2">
      <c r="B2" t="s" s="2">
        <v>23</v>
      </c>
      <c r="C2" t="s" s="2">
        <v>24</v>
      </c>
    </row>
    <row spans="1:3" r="3">
      <c r="A3" t="s" s="3">
        <v>463</v>
      </c>
    </row>
    <row spans="1:3" r="4">
      <c r="A4" t="s" s="4">
        <v>464</v>
      </c>
      <c r="B4" t="n" s="5">
        <v>7401800</v>
      </c>
    </row>
    <row spans="1:3" r="5">
      <c r="A5" t="s" s="4">
        <v>445</v>
      </c>
      <c r="B5" t="n" s="5">
        <v>575000</v>
      </c>
    </row>
    <row spans="1:3" r="6">
      <c r="A6" t="s" s="4">
        <v>447</v>
      </c>
      <c r="B6" t="n" s="5">
        <v>-750000</v>
      </c>
    </row>
    <row spans="1:3" r="7">
      <c r="A7" t="s" s="4">
        <v>446</v>
      </c>
      <c r="B7" t="n" s="5">
        <v>-1443000</v>
      </c>
    </row>
    <row spans="1:3" r="8">
      <c r="A8" t="s" s="4">
        <v>465</v>
      </c>
      <c r="B8" t="n" s="5">
        <v>5783800</v>
      </c>
      <c r="C8" t="n" s="5">
        <v>7401800</v>
      </c>
    </row>
    <row spans="1:3" r="9">
      <c r="A9" t="s" s="4">
        <v>466</v>
      </c>
      <c r="B9" t="n" s="5">
        <v>5760578</v>
      </c>
    </row>
    <row spans="1:3" r="10">
      <c r="A10" t="s" s="4">
        <v>467</v>
      </c>
      <c r="B10" t="n" s="5">
        <v>3865186</v>
      </c>
    </row>
    <row spans="1:3" r="11">
      <c r="A11" t="s" s="3">
        <v>468</v>
      </c>
    </row>
    <row spans="1:3" r="12">
      <c r="A12" t="s" s="4">
        <v>464</v>
      </c>
      <c r="B12" t="n" s="8">
        <v>0.74</v>
      </c>
    </row>
    <row spans="1:3" r="13">
      <c r="A13" t="s" s="4">
        <v>445</v>
      </c>
      <c r="B13" t="n" s="10">
        <v>0.74</v>
      </c>
    </row>
    <row spans="1:3" r="14">
      <c r="A14" t="s" s="4">
        <v>447</v>
      </c>
      <c r="B14" t="n" s="10">
        <v>0.74</v>
      </c>
    </row>
    <row spans="1:3" r="15">
      <c r="A15" t="s" s="4">
        <v>446</v>
      </c>
      <c r="B15" t="n" s="10">
        <v>0.74</v>
      </c>
    </row>
    <row spans="1:3" r="16">
      <c r="A16" t="s" s="4">
        <v>465</v>
      </c>
      <c r="B16" t="n" s="10">
        <v>0.74</v>
      </c>
      <c r="C16" t="n" s="8">
        <v>0.74</v>
      </c>
    </row>
    <row spans="1:3" r="17">
      <c r="A17" t="s" s="4">
        <v>466</v>
      </c>
      <c r="B17" t="n" s="10">
        <v>0.62</v>
      </c>
    </row>
    <row spans="1:3" r="18">
      <c r="A18" t="s" s="4">
        <v>469</v>
      </c>
      <c r="B18" t="n" s="8">
        <v>0.74</v>
      </c>
    </row>
    <row spans="1:3" r="19">
      <c r="A19" t="s" s="3">
        <v>450</v>
      </c>
    </row>
    <row spans="1:3" r="20">
      <c r="A20" t="s" s="4">
        <v>470</v>
      </c>
      <c r="B20" t="s" s="4">
        <v>471</v>
      </c>
      <c r="C20" t="s" s="4">
        <v>472</v>
      </c>
    </row>
    <row spans="1:3" r="21">
      <c r="A21" t="s" s="4">
        <v>445</v>
      </c>
      <c r="B21" t="s" s="4">
        <v>473</v>
      </c>
    </row>
    <row spans="1:3" r="22">
      <c r="A22" t="s" s="4">
        <v>447</v>
      </c>
      <c r="B22" t="s" s="4">
        <v>474</v>
      </c>
    </row>
    <row spans="1:3" r="23">
      <c r="A23" t="s" s="4">
        <v>466</v>
      </c>
      <c r="B23" t="s" s="4">
        <v>475</v>
      </c>
    </row>
    <row spans="1:3" r="24">
      <c r="A24" t="s" s="4">
        <v>467</v>
      </c>
      <c r="B24" t="s" s="4">
        <v>476</v>
      </c>
    </row>
    <row spans="1:3" r="25">
      <c r="A25" t="s" s="3">
        <v>477</v>
      </c>
    </row>
    <row spans="1:3" r="26">
      <c r="A26" t="s" s="4">
        <v>445</v>
      </c>
      <c r="B26" t="s" s="4">
        <v>46</v>
      </c>
    </row>
    <row spans="1:3" r="27">
      <c r="A27" t="s" s="4">
        <v>446</v>
      </c>
      <c r="B27" t="s" s="4">
        <v>46</v>
      </c>
    </row>
    <row spans="1:3" r="28">
      <c r="A28" t="s" s="4">
        <v>448</v>
      </c>
      <c r="B28" t="s" s="4">
        <v>46</v>
      </c>
    </row>
    <row spans="1:3" r="29">
      <c r="A29" t="s" s="4">
        <v>466</v>
      </c>
      <c r="B29" t="s" s="4">
        <v>46</v>
      </c>
    </row>
    <row spans="1:3" r="30">
      <c r="A30" t="s" s="4">
        <v>467</v>
      </c>
      <c r="B30" t="s" s="4">
        <v>4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7"/>
  </cols>
  <sheetData>
    <row spans="1:2" r="1">
      <c r="A1" t="s" s="1">
        <v>478</v>
      </c>
      <c r="B1" t="s" s="2">
        <v>1</v>
      </c>
    </row>
    <row spans="1:2" r="2">
      <c r="B2" t="s" s="2">
        <v>23</v>
      </c>
    </row>
    <row spans="1:2" r="3">
      <c r="A3" t="s" s="3">
        <v>479</v>
      </c>
    </row>
    <row spans="1:2" r="4">
      <c r="A4" t="s" s="4">
        <v>480</v>
      </c>
      <c r="B4" t="s" s="4">
        <v>481</v>
      </c>
    </row>
    <row spans="1:2" r="5">
      <c r="A5" t="s" s="4">
        <v>482</v>
      </c>
      <c r="B5" t="s" s="4">
        <v>483</v>
      </c>
    </row>
    <row spans="1:2" r="6">
      <c r="A6" t="s" s="4">
        <v>484</v>
      </c>
      <c r="B6" t="s" s="4">
        <v>485</v>
      </c>
    </row>
    <row spans="1:2" r="7">
      <c r="A7" t="s" s="4">
        <v>486</v>
      </c>
      <c r="B7" t="s" s="4">
        <v>48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24"/>
    <col customWidth="1" max="3" min="3" width="25"/>
  </cols>
  <sheetData>
    <row spans="1:3" r="1">
      <c r="A1" t="s" s="1">
        <v>488</v>
      </c>
      <c r="B1" t="s" s="2">
        <v>1</v>
      </c>
      <c r="C1" t="s" s="2">
        <v>332</v>
      </c>
    </row>
    <row spans="1:3" r="2">
      <c r="B2" t="s" s="2">
        <v>23</v>
      </c>
      <c r="C2" t="s" s="2">
        <v>24</v>
      </c>
    </row>
    <row spans="1:3" r="3">
      <c r="A3" t="s" s="3">
        <v>489</v>
      </c>
    </row>
    <row spans="1:3" r="4">
      <c r="A4" t="s" s="4">
        <v>444</v>
      </c>
      <c r="B4" t="n" s="5">
        <v>750000</v>
      </c>
    </row>
    <row spans="1:3" r="5">
      <c r="A5" t="s" s="4">
        <v>445</v>
      </c>
      <c r="B5" t="s" s="4">
        <v>46</v>
      </c>
    </row>
    <row spans="1:3" r="6">
      <c r="A6" t="s" s="4">
        <v>490</v>
      </c>
      <c r="B6" t="n" s="5">
        <v>100000</v>
      </c>
    </row>
    <row spans="1:3" r="7">
      <c r="A7" t="s" s="4">
        <v>448</v>
      </c>
      <c r="B7" t="n" s="5">
        <v>650000</v>
      </c>
      <c r="C7" t="n" s="5">
        <v>750000</v>
      </c>
    </row>
    <row spans="1:3" r="8">
      <c r="A8" t="s" s="3">
        <v>491</v>
      </c>
    </row>
    <row spans="1:3" r="9">
      <c r="A9" t="s" s="4">
        <v>444</v>
      </c>
      <c r="B9" t="n" s="8">
        <v>2.72</v>
      </c>
    </row>
    <row spans="1:3" r="10">
      <c r="A10" t="s" s="4">
        <v>445</v>
      </c>
      <c r="B10" t="s" s="4">
        <v>46</v>
      </c>
    </row>
    <row spans="1:3" r="11">
      <c r="A11" t="s" s="4">
        <v>490</v>
      </c>
      <c r="B11" t="n" s="8">
        <v>2.72</v>
      </c>
    </row>
    <row spans="1:3" r="12">
      <c r="A12" t="s" s="4">
        <v>448</v>
      </c>
      <c r="B12" t="n" s="8">
        <v>2.72</v>
      </c>
      <c r="C12" t="n" s="8">
        <v>2.72</v>
      </c>
    </row>
    <row spans="1:3" r="13">
      <c r="A13" t="s" s="3">
        <v>450</v>
      </c>
    </row>
    <row spans="1:3" r="14">
      <c r="A14" t="s" s="4">
        <v>445</v>
      </c>
      <c r="B14" t="s" s="4">
        <v>46</v>
      </c>
    </row>
    <row spans="1:3" r="15">
      <c r="A15" t="s" s="4">
        <v>448</v>
      </c>
      <c r="B15" t="s" s="4">
        <v>492</v>
      </c>
      <c r="C15" t="s" s="4">
        <v>49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t="s" s="1">
        <v>494</v>
      </c>
      <c r="B1" t="s" s="2">
        <v>1</v>
      </c>
    </row>
    <row spans="1:3" r="2">
      <c r="B2" t="s" s="2">
        <v>23</v>
      </c>
      <c r="C2" t="s" s="2">
        <v>86</v>
      </c>
    </row>
    <row spans="1:3" r="3">
      <c r="A3" t="s" s="3">
        <v>229</v>
      </c>
    </row>
    <row spans="1:3" r="4">
      <c r="A4" t="s" s="4">
        <v>495</v>
      </c>
      <c r="B4" t="n" s="7">
        <v>-20328</v>
      </c>
      <c r="C4" t="n" s="7">
        <v>-13830</v>
      </c>
    </row>
    <row spans="1:3" r="5">
      <c r="A5" t="s" s="4">
        <v>496</v>
      </c>
      <c r="B5" t="n" s="7">
        <v>-20328</v>
      </c>
      <c r="C5" t="n" s="7">
        <v>-13830</v>
      </c>
    </row>
    <row spans="1:3" r="6">
      <c r="A6" t="s" s="4">
        <v>497</v>
      </c>
      <c r="B6" t="n" s="5">
        <v>204275041</v>
      </c>
      <c r="C6" t="n" s="5">
        <v>203370722</v>
      </c>
    </row>
    <row spans="1:3" r="7">
      <c r="A7" t="s" s="4">
        <v>498</v>
      </c>
      <c r="B7" t="n" s="8">
        <v>-0.1</v>
      </c>
      <c r="C7" t="n" s="8">
        <v>-0.07000000000000001</v>
      </c>
    </row>
    <row spans="1:3" r="8">
      <c r="A8" t="s" s="4">
        <v>499</v>
      </c>
      <c r="B8" t="n" s="8">
        <v>-0.1</v>
      </c>
      <c r="C8" t="n" s="8">
        <v>-0.0700000000000000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r="A1" t="s" s="1">
        <v>500</v>
      </c>
      <c r="B1" t="s" s="2">
        <v>1</v>
      </c>
    </row>
    <row spans="1:4" r="2">
      <c r="B2" t="s" s="2">
        <v>23</v>
      </c>
      <c r="C2" t="s" s="2">
        <v>86</v>
      </c>
      <c r="D2" t="s" s="2">
        <v>24</v>
      </c>
    </row>
    <row spans="1:4" r="3">
      <c r="A3" t="s" s="3">
        <v>501</v>
      </c>
    </row>
    <row spans="1:4" r="4">
      <c r="A4" t="s" s="4">
        <v>502</v>
      </c>
      <c r="B4" t="n" s="5">
        <v>318600</v>
      </c>
      <c r="D4" t="n" s="5">
        <v>1068600</v>
      </c>
    </row>
    <row spans="1:4" r="5">
      <c r="A5" t="s" s="4">
        <v>503</v>
      </c>
    </row>
    <row spans="1:4" r="6">
      <c r="A6" t="s" s="3">
        <v>501</v>
      </c>
    </row>
    <row spans="1:4" r="7">
      <c r="A7" t="s" s="4">
        <v>504</v>
      </c>
      <c r="B7" t="n" s="5">
        <v>11792642</v>
      </c>
      <c r="C7" t="n" s="5">
        <v>22915216</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r="A1" t="s" s="1">
        <v>505</v>
      </c>
      <c r="B1" t="s" s="2">
        <v>1</v>
      </c>
      <c r="C1" t="s" s="2">
        <v>332</v>
      </c>
    </row>
    <row spans="1:3" r="2">
      <c r="B2" t="s" s="2">
        <v>23</v>
      </c>
      <c r="C2" t="s" s="2">
        <v>24</v>
      </c>
    </row>
    <row spans="1:3" r="3">
      <c r="A3" t="s" s="3">
        <v>506</v>
      </c>
    </row>
    <row spans="1:3" r="4">
      <c r="A4" t="s" s="4">
        <v>437</v>
      </c>
      <c r="B4" t="n" s="7">
        <v>31778</v>
      </c>
      <c r="C4" t="n" s="7">
        <v>20612</v>
      </c>
    </row>
    <row spans="1:3" r="5">
      <c r="A5" t="s" s="4">
        <v>507</v>
      </c>
      <c r="B5" t="n" s="5">
        <v>4393</v>
      </c>
      <c r="C5" t="n" s="5">
        <v>13077</v>
      </c>
    </row>
    <row spans="1:3" r="6">
      <c r="A6" t="s" s="4">
        <v>508</v>
      </c>
      <c r="B6" t="n" s="5">
        <v>-16</v>
      </c>
      <c r="C6" t="n" s="5">
        <v>-1351</v>
      </c>
    </row>
    <row spans="1:3" r="7">
      <c r="A7" t="s" s="4">
        <v>358</v>
      </c>
      <c r="B7" t="n" s="5">
        <v>30</v>
      </c>
      <c r="C7" t="n" s="5">
        <v>-560</v>
      </c>
    </row>
    <row spans="1:3" r="8">
      <c r="A8" t="s" s="4">
        <v>438</v>
      </c>
      <c r="B8" t="n" s="7">
        <v>36185</v>
      </c>
      <c r="C8" t="n" s="7">
        <v>3177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9"/>
    <col customWidth="1" max="3" min="3" width="9"/>
  </cols>
  <sheetData>
    <row spans="1:3" r="1">
      <c r="A1" t="s" s="1">
        <v>509</v>
      </c>
      <c r="B1" t="s" s="2">
        <v>510</v>
      </c>
      <c r="C1" t="s" s="2">
        <v>511</v>
      </c>
    </row>
    <row spans="1:3" r="2">
      <c r="A2" t="s" s="3">
        <v>512</v>
      </c>
    </row>
    <row spans="1:3" r="3">
      <c r="A3" t="s" s="4">
        <v>513</v>
      </c>
      <c r="B3" t="n" s="11">
        <v>36.5</v>
      </c>
    </row>
    <row spans="1:3" r="4">
      <c r="A4" t="s" s="4">
        <v>514</v>
      </c>
    </row>
    <row spans="1:3" r="5">
      <c r="A5" t="s" s="3">
        <v>512</v>
      </c>
    </row>
    <row spans="1:3" r="6">
      <c r="A6" t="s" s="4">
        <v>515</v>
      </c>
      <c r="B6" t="n" s="9">
        <v>9.199999999999999</v>
      </c>
      <c r="C6" t="n" s="12">
        <v>55.7</v>
      </c>
    </row>
    <row spans="1:3" r="7">
      <c r="A7" t="s" s="4">
        <v>516</v>
      </c>
      <c r="B7" t="n" s="9">
        <v>1.1</v>
      </c>
      <c r="C7" t="n" s="9">
        <v>6.7</v>
      </c>
    </row>
    <row spans="1:3" r="8">
      <c r="A8" t="s" s="4">
        <v>517</v>
      </c>
    </row>
    <row spans="1:3" r="9">
      <c r="A9" t="s" s="3">
        <v>512</v>
      </c>
    </row>
    <row spans="1:3" r="10">
      <c r="A10" t="s" s="4">
        <v>515</v>
      </c>
      <c r="B10" t="n" s="11">
        <v>5.2</v>
      </c>
      <c r="C10" t="n" s="12">
        <v>31.6</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r="A1" t="s" s="1">
        <v>518</v>
      </c>
      <c r="B1" t="s" s="2">
        <v>1</v>
      </c>
    </row>
    <row spans="1:3" r="2">
      <c r="B2" t="s" s="2">
        <v>435</v>
      </c>
      <c r="C2" t="s" s="2">
        <v>335</v>
      </c>
    </row>
    <row spans="1:3" r="3">
      <c r="A3" t="s" s="3">
        <v>235</v>
      </c>
    </row>
    <row spans="1:3" r="4">
      <c r="A4" t="s" s="4">
        <v>519</v>
      </c>
      <c r="B4" t="n" s="5">
        <v>2</v>
      </c>
    </row>
    <row spans="1:3" r="5">
      <c r="A5" t="s" s="3">
        <v>520</v>
      </c>
    </row>
    <row spans="1:3" r="6">
      <c r="A6" t="s" s="4">
        <v>521</v>
      </c>
      <c r="B6" t="n" s="7">
        <v>617404</v>
      </c>
      <c r="C6" t="n" s="7">
        <v>802072</v>
      </c>
    </row>
    <row spans="1:3" r="7">
      <c r="A7" t="s" s="4">
        <v>522</v>
      </c>
      <c r="B7" t="n" s="7">
        <v>617404</v>
      </c>
      <c r="C7" t="n" s="7">
        <v>802072</v>
      </c>
    </row>
    <row spans="1:3" r="8">
      <c r="A8" t="s" s="4">
        <v>523</v>
      </c>
      <c r="B8" t="s" s="4">
        <v>46</v>
      </c>
      <c r="C8" t="s" s="4">
        <v>46</v>
      </c>
    </row>
    <row spans="1:3" r="9">
      <c r="A9" t="s" s="4">
        <v>524</v>
      </c>
      <c r="B9" t="n" s="7">
        <v>81065</v>
      </c>
      <c r="C9" t="n" s="7">
        <v>100923</v>
      </c>
    </row>
    <row spans="1:3" r="10">
      <c r="A10" t="s" s="4">
        <v>525</v>
      </c>
    </row>
    <row spans="1:3" r="11">
      <c r="A11" t="s" s="3">
        <v>520</v>
      </c>
    </row>
    <row spans="1:3" r="12">
      <c r="A12" t="s" s="4">
        <v>521</v>
      </c>
      <c r="B12" t="n" s="7">
        <v>-471975</v>
      </c>
      <c r="C12" t="n" s="7">
        <v>-588562</v>
      </c>
    </row>
    <row spans="1:3" r="13">
      <c r="A13" t="s" s="4">
        <v>522</v>
      </c>
      <c r="B13" t="s" s="4">
        <v>46</v>
      </c>
      <c r="C13" t="s" s="4">
        <v>46</v>
      </c>
    </row>
    <row spans="1:3" r="14">
      <c r="A14" t="s" s="4">
        <v>523</v>
      </c>
      <c r="B14" t="n" s="7">
        <v>-471975</v>
      </c>
      <c r="C14" t="n" s="7">
        <v>-588562</v>
      </c>
    </row>
    <row spans="1:3" r="15">
      <c r="A15" t="s" s="4">
        <v>524</v>
      </c>
      <c r="B15" t="n" s="5">
        <v>-1395</v>
      </c>
      <c r="C15" t="n" s="5">
        <v>-245</v>
      </c>
    </row>
    <row spans="1:3" r="16">
      <c r="A16" t="s" s="4">
        <v>526</v>
      </c>
    </row>
    <row spans="1:3" r="17">
      <c r="A17" t="s" s="3">
        <v>520</v>
      </c>
    </row>
    <row spans="1:3" r="18">
      <c r="A18" t="s" s="4">
        <v>521</v>
      </c>
      <c r="B18" t="n" s="5">
        <v>488240</v>
      </c>
      <c r="C18" t="n" s="5">
        <v>618851</v>
      </c>
    </row>
    <row spans="1:3" r="19">
      <c r="A19" t="s" s="4">
        <v>522</v>
      </c>
      <c r="B19" t="n" s="5">
        <v>163118</v>
      </c>
      <c r="C19" t="n" s="5">
        <v>175481</v>
      </c>
    </row>
    <row spans="1:3" r="20">
      <c r="A20" t="s" s="4">
        <v>523</v>
      </c>
      <c r="B20" t="n" s="5">
        <v>325122</v>
      </c>
      <c r="C20" t="n" s="5">
        <v>443370</v>
      </c>
    </row>
    <row spans="1:3" r="21">
      <c r="A21" t="s" s="4">
        <v>524</v>
      </c>
      <c r="B21" t="n" s="5">
        <v>31963</v>
      </c>
      <c r="C21" t="n" s="5">
        <v>33432</v>
      </c>
    </row>
    <row spans="1:3" r="22">
      <c r="A22" t="s" s="4">
        <v>527</v>
      </c>
    </row>
    <row spans="1:3" r="23">
      <c r="A23" t="s" s="3">
        <v>520</v>
      </c>
    </row>
    <row spans="1:3" r="24">
      <c r="A24" t="s" s="4">
        <v>521</v>
      </c>
      <c r="B24" t="n" s="5">
        <v>585734</v>
      </c>
      <c r="C24" t="n" s="5">
        <v>766613</v>
      </c>
    </row>
    <row spans="1:3" r="25">
      <c r="A25" t="s" s="4">
        <v>522</v>
      </c>
      <c r="B25" t="n" s="5">
        <v>438881</v>
      </c>
      <c r="C25" t="n" s="5">
        <v>621421</v>
      </c>
    </row>
    <row spans="1:3" r="26">
      <c r="A26" t="s" s="4">
        <v>523</v>
      </c>
      <c r="B26" t="n" s="5">
        <v>146853</v>
      </c>
      <c r="C26" t="n" s="5">
        <v>145192</v>
      </c>
    </row>
    <row spans="1:3" r="27">
      <c r="A27" t="s" s="4">
        <v>524</v>
      </c>
      <c r="B27" t="n" s="5">
        <v>47285</v>
      </c>
      <c r="C27" t="n" s="5">
        <v>65242</v>
      </c>
    </row>
    <row spans="1:3" r="28">
      <c r="A28" t="s" s="4">
        <v>528</v>
      </c>
    </row>
    <row spans="1:3" r="29">
      <c r="A29" t="s" s="3">
        <v>520</v>
      </c>
    </row>
    <row spans="1:3" r="30">
      <c r="A30" t="s" s="4">
        <v>521</v>
      </c>
      <c r="B30" t="n" s="5">
        <v>15405</v>
      </c>
      <c r="C30" t="n" s="5">
        <v>5170</v>
      </c>
    </row>
    <row spans="1:3" r="31">
      <c r="A31" t="s" s="4">
        <v>522</v>
      </c>
      <c r="B31" t="n" s="7">
        <v>15405</v>
      </c>
      <c r="C31" t="n" s="7">
        <v>5170</v>
      </c>
    </row>
    <row spans="1:3" r="32">
      <c r="A32" t="s" s="4">
        <v>523</v>
      </c>
      <c r="B32" t="s" s="4">
        <v>46</v>
      </c>
      <c r="C32" t="s" s="4">
        <v>46</v>
      </c>
    </row>
    <row spans="1:3" r="33">
      <c r="A33" t="s" s="4">
        <v>524</v>
      </c>
      <c r="B33" t="n" s="7">
        <v>3212</v>
      </c>
      <c r="C33" t="n" s="7">
        <v>2494</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t="s" s="1">
        <v>529</v>
      </c>
      <c r="B1" t="s" s="2">
        <v>1</v>
      </c>
    </row>
    <row spans="1:3" r="2">
      <c r="B2" t="s" s="2">
        <v>23</v>
      </c>
      <c r="C2" t="s" s="2">
        <v>86</v>
      </c>
    </row>
    <row spans="1:3" r="3">
      <c r="A3" t="s" s="3">
        <v>530</v>
      </c>
    </row>
    <row spans="1:3" r="4">
      <c r="A4" t="s" s="4">
        <v>128</v>
      </c>
      <c r="B4" t="n" s="7">
        <v>617404</v>
      </c>
      <c r="C4" t="n" s="7">
        <v>802072</v>
      </c>
    </row>
    <row spans="1:3" r="5">
      <c r="A5" t="s" s="4">
        <v>531</v>
      </c>
    </row>
    <row spans="1:3" r="6">
      <c r="A6" t="s" s="3">
        <v>530</v>
      </c>
    </row>
    <row spans="1:3" r="7">
      <c r="A7" t="s" s="4">
        <v>128</v>
      </c>
      <c r="B7" t="n" s="5">
        <v>89278</v>
      </c>
      <c r="C7" t="n" s="5">
        <v>88251</v>
      </c>
    </row>
    <row spans="1:3" r="8">
      <c r="A8" t="s" s="4">
        <v>532</v>
      </c>
    </row>
    <row spans="1:3" r="9">
      <c r="A9" t="s" s="3">
        <v>530</v>
      </c>
    </row>
    <row spans="1:3" r="10">
      <c r="A10" t="s" s="4">
        <v>128</v>
      </c>
      <c r="B10" t="n" s="5">
        <v>4899</v>
      </c>
      <c r="C10" t="n" s="5">
        <v>3963</v>
      </c>
    </row>
    <row spans="1:3" r="11">
      <c r="A11" t="s" s="4">
        <v>533</v>
      </c>
    </row>
    <row spans="1:3" r="12">
      <c r="A12" t="s" s="3">
        <v>530</v>
      </c>
    </row>
    <row spans="1:3" r="13">
      <c r="A13" t="s" s="4">
        <v>128</v>
      </c>
      <c r="B13" t="n" s="5">
        <v>489167</v>
      </c>
      <c r="C13" t="n" s="7">
        <v>686740</v>
      </c>
    </row>
    <row spans="1:3" r="14">
      <c r="A14" t="s" s="4">
        <v>534</v>
      </c>
    </row>
    <row spans="1:3" r="15">
      <c r="A15" t="s" s="3">
        <v>530</v>
      </c>
    </row>
    <row spans="1:3" r="16">
      <c r="A16" t="s" s="4">
        <v>128</v>
      </c>
      <c r="B16" t="n" s="5">
        <v>12367</v>
      </c>
      <c r="C16" t="s" s="4">
        <v>46</v>
      </c>
    </row>
    <row spans="1:3" r="17">
      <c r="A17" t="s" s="4">
        <v>535</v>
      </c>
    </row>
    <row spans="1:3" r="18">
      <c r="A18" t="s" s="3">
        <v>530</v>
      </c>
    </row>
    <row spans="1:3" r="19">
      <c r="A19" t="s" s="4">
        <v>128</v>
      </c>
      <c r="B19" t="n" s="5">
        <v>3086</v>
      </c>
      <c r="C19" t="n" s="7">
        <v>5848</v>
      </c>
    </row>
    <row spans="1:3" r="20">
      <c r="A20" t="s" s="4">
        <v>536</v>
      </c>
    </row>
    <row spans="1:3" r="21">
      <c r="A21" t="s" s="3">
        <v>530</v>
      </c>
    </row>
    <row spans="1:3" r="22">
      <c r="A22" t="s" s="4">
        <v>128</v>
      </c>
      <c r="B22" t="n" s="5">
        <v>7293</v>
      </c>
      <c r="C22" t="n" s="5">
        <v>2310</v>
      </c>
    </row>
    <row spans="1:3" r="23">
      <c r="A23" t="s" s="4">
        <v>537</v>
      </c>
    </row>
    <row spans="1:3" r="24">
      <c r="A24" t="s" s="3">
        <v>530</v>
      </c>
    </row>
    <row spans="1:3" r="25">
      <c r="A25" t="s" s="4">
        <v>128</v>
      </c>
      <c r="B25" t="n" s="7">
        <v>11314</v>
      </c>
      <c r="C25" t="n" s="7">
        <v>1496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26"/>
  <sheetViews>
    <sheetView workbookViewId="0">
      <selection activeCell="A1" sqref="A1"/>
    </sheetView>
  </sheetViews>
  <sheetFormatPr baseColWidth="10" defaultRowHeight="15"/>
  <cols>
    <col customWidth="1" max="1" min="1" width="70"/>
    <col customWidth="1" max="2" min="2" width="11"/>
    <col customWidth="1" max="3" min="3" width="23"/>
    <col customWidth="1" max="4" min="4" width="36"/>
    <col customWidth="1" max="5" min="5" width="49"/>
    <col customWidth="1" max="6" min="6" width="48"/>
    <col customWidth="1" max="7" min="7" width="55"/>
    <col customWidth="1" max="8" min="8" width="33"/>
  </cols>
  <sheetData>
    <row spans="1:8" r="1">
      <c r="A1" t="s" s="1">
        <v>127</v>
      </c>
      <c r="B1" t="s" s="2">
        <v>128</v>
      </c>
      <c r="C1" t="s" s="2">
        <v>129</v>
      </c>
      <c r="D1" t="s" s="2">
        <v>130</v>
      </c>
      <c r="E1" t="s" s="2">
        <v>131</v>
      </c>
      <c r="F1" t="s" s="2">
        <v>132</v>
      </c>
      <c r="G1" t="s" s="2">
        <v>133</v>
      </c>
      <c r="H1" t="s" s="2">
        <v>134</v>
      </c>
    </row>
    <row spans="1:8" r="2">
      <c r="A2" t="s" s="4">
        <v>135</v>
      </c>
      <c r="B2" t="n" s="7">
        <v>169017</v>
      </c>
      <c r="C2" t="n" s="7">
        <v>475816</v>
      </c>
      <c r="D2" t="n" s="7">
        <v>5950</v>
      </c>
      <c r="E2" t="n" s="7">
        <v>-396572</v>
      </c>
      <c r="F2" t="n" s="7">
        <v>83614</v>
      </c>
      <c r="G2" t="n" s="7">
        <v>168808</v>
      </c>
      <c r="H2" t="n" s="7">
        <v>209</v>
      </c>
    </row>
    <row spans="1:8" r="3">
      <c r="A3" t="s" s="4">
        <v>136</v>
      </c>
      <c r="C3" t="n" s="5">
        <v>203367464</v>
      </c>
    </row>
    <row spans="1:8" r="4">
      <c r="A4" t="s" s="3">
        <v>137</v>
      </c>
    </row>
    <row spans="1:8" r="5">
      <c r="A5" t="s" s="4">
        <v>112</v>
      </c>
      <c r="B5" t="n" s="5">
        <v>-13834</v>
      </c>
      <c r="C5" t="s" s="4">
        <v>46</v>
      </c>
      <c r="D5" t="s" s="4">
        <v>46</v>
      </c>
      <c r="E5" t="n" s="7">
        <v>-13830</v>
      </c>
      <c r="F5" t="s" s="4">
        <v>46</v>
      </c>
      <c r="G5" t="n" s="5">
        <v>-13830</v>
      </c>
      <c r="H5" t="n" s="7">
        <v>-4</v>
      </c>
    </row>
    <row spans="1:8" r="6">
      <c r="A6" t="s" s="4">
        <v>138</v>
      </c>
      <c r="B6" t="n" s="5">
        <v>646</v>
      </c>
      <c r="C6" t="s" s="4">
        <v>46</v>
      </c>
      <c r="D6" t="s" s="4">
        <v>46</v>
      </c>
      <c r="E6" t="s" s="4">
        <v>46</v>
      </c>
      <c r="F6" t="n" s="7">
        <v>646</v>
      </c>
      <c r="G6" t="n" s="5">
        <v>646</v>
      </c>
      <c r="H6" t="s" s="4">
        <v>46</v>
      </c>
    </row>
    <row spans="1:8" r="7">
      <c r="A7" t="s" s="4">
        <v>139</v>
      </c>
      <c r="B7" t="n" s="5">
        <v>1445</v>
      </c>
      <c r="C7" t="s" s="4">
        <v>46</v>
      </c>
      <c r="D7" t="n" s="7">
        <v>1445</v>
      </c>
      <c r="E7" t="s" s="4">
        <v>46</v>
      </c>
      <c r="F7" t="s" s="4">
        <v>46</v>
      </c>
      <c r="G7" t="n" s="5">
        <v>1445</v>
      </c>
      <c r="H7" t="s" s="4">
        <v>46</v>
      </c>
    </row>
    <row spans="1:8" r="8">
      <c r="A8" t="s" s="4">
        <v>140</v>
      </c>
      <c r="B8" t="n" s="5">
        <v>221</v>
      </c>
      <c r="C8" t="n" s="7">
        <v>625</v>
      </c>
      <c r="D8" t="n" s="7">
        <v>-404</v>
      </c>
      <c r="E8" t="s" s="4">
        <v>46</v>
      </c>
      <c r="F8" t="s" s="4">
        <v>46</v>
      </c>
      <c r="G8" t="n" s="7">
        <v>221</v>
      </c>
      <c r="H8" t="s" s="4">
        <v>46</v>
      </c>
    </row>
    <row spans="1:8" r="9">
      <c r="A9" t="s" s="4">
        <v>141</v>
      </c>
      <c r="C9" t="n" s="5">
        <v>284632</v>
      </c>
    </row>
    <row spans="1:8" r="10">
      <c r="A10" t="s" s="4">
        <v>142</v>
      </c>
      <c r="B10" t="n" s="5">
        <v>-205</v>
      </c>
      <c r="C10" t="s" s="4">
        <v>46</v>
      </c>
      <c r="D10" t="s" s="4">
        <v>46</v>
      </c>
      <c r="E10" t="s" s="4">
        <v>46</v>
      </c>
      <c r="F10" t="s" s="4">
        <v>46</v>
      </c>
      <c r="G10" t="s" s="4">
        <v>46</v>
      </c>
      <c r="H10" t="n" s="7">
        <v>-205</v>
      </c>
    </row>
    <row spans="1:8" r="11">
      <c r="A11" t="s" s="4">
        <v>143</v>
      </c>
      <c r="B11" t="n" s="5">
        <v>157290</v>
      </c>
      <c r="C11" t="n" s="7">
        <v>476441</v>
      </c>
      <c r="D11" t="n" s="7">
        <v>6991</v>
      </c>
      <c r="E11" t="n" s="7">
        <v>-410402</v>
      </c>
      <c r="F11" t="n" s="7">
        <v>84260</v>
      </c>
      <c r="G11" t="n" s="7">
        <v>157290</v>
      </c>
      <c r="H11" t="s" s="4">
        <v>46</v>
      </c>
    </row>
    <row spans="1:8" r="12">
      <c r="A12" t="s" s="4">
        <v>144</v>
      </c>
      <c r="C12" t="n" s="5">
        <v>203652096</v>
      </c>
    </row>
    <row spans="1:8" r="13">
      <c r="A13" t="s" s="4">
        <v>135</v>
      </c>
      <c r="B13" t="n" s="5">
        <v>169017</v>
      </c>
      <c r="C13" t="n" s="7">
        <v>475816</v>
      </c>
      <c r="D13" t="n" s="5">
        <v>5950</v>
      </c>
      <c r="E13" t="n" s="5">
        <v>-396572</v>
      </c>
      <c r="F13" t="n" s="5">
        <v>83614</v>
      </c>
      <c r="G13" t="n" s="5">
        <v>168808</v>
      </c>
      <c r="H13" t="n" s="7">
        <v>209</v>
      </c>
    </row>
    <row spans="1:8" r="14">
      <c r="A14" t="s" s="4">
        <v>136</v>
      </c>
      <c r="C14" t="n" s="5">
        <v>203367464</v>
      </c>
    </row>
    <row spans="1:8" r="15">
      <c r="A15" t="s" s="3">
        <v>137</v>
      </c>
    </row>
    <row spans="1:8" r="16">
      <c r="A16" t="s" s="4">
        <v>112</v>
      </c>
      <c r="B16" t="n" s="5">
        <v>-33634</v>
      </c>
    </row>
    <row spans="1:8" r="17">
      <c r="A17" t="s" s="4">
        <v>145</v>
      </c>
      <c r="B17" t="n" s="5">
        <v>135156</v>
      </c>
      <c r="C17" t="n" s="7">
        <v>476766</v>
      </c>
      <c r="D17" t="n" s="7">
        <v>7512</v>
      </c>
      <c r="E17" t="n" s="5">
        <v>-430202</v>
      </c>
      <c r="F17" t="n" s="7">
        <v>81080</v>
      </c>
      <c r="G17" t="n" s="5">
        <v>135156</v>
      </c>
      <c r="H17" t="s" s="4">
        <v>46</v>
      </c>
    </row>
    <row spans="1:8" r="18">
      <c r="A18" t="s" s="4">
        <v>146</v>
      </c>
      <c r="C18" t="n" s="5">
        <v>203777464</v>
      </c>
    </row>
    <row spans="1:8" r="19">
      <c r="A19" t="s" s="3">
        <v>137</v>
      </c>
    </row>
    <row spans="1:8" r="20">
      <c r="A20" t="s" s="4">
        <v>112</v>
      </c>
      <c r="B20" t="n" s="5">
        <v>-20328</v>
      </c>
      <c r="C20" t="s" s="4">
        <v>46</v>
      </c>
      <c r="D20" t="s" s="4">
        <v>46</v>
      </c>
      <c r="E20" t="n" s="7">
        <v>-20328</v>
      </c>
      <c r="F20" t="s" s="4">
        <v>46</v>
      </c>
      <c r="G20" t="n" s="5">
        <v>-20328</v>
      </c>
      <c r="H20" t="s" s="4">
        <v>46</v>
      </c>
    </row>
    <row spans="1:8" r="21">
      <c r="A21" t="s" s="4">
        <v>138</v>
      </c>
      <c r="B21" t="n" s="5">
        <v>-1040</v>
      </c>
      <c r="C21" t="s" s="4">
        <v>46</v>
      </c>
      <c r="D21" t="s" s="4">
        <v>46</v>
      </c>
      <c r="E21" t="s" s="4">
        <v>46</v>
      </c>
      <c r="F21" t="n" s="7">
        <v>-1040</v>
      </c>
      <c r="G21" t="n" s="5">
        <v>-1040</v>
      </c>
      <c r="H21" t="s" s="4">
        <v>46</v>
      </c>
    </row>
    <row spans="1:8" r="22">
      <c r="A22" t="s" s="4">
        <v>139</v>
      </c>
      <c r="B22" t="n" s="5">
        <v>791</v>
      </c>
      <c r="C22" t="s" s="4">
        <v>46</v>
      </c>
      <c r="D22" t="n" s="7">
        <v>791</v>
      </c>
      <c r="E22" t="s" s="4">
        <v>46</v>
      </c>
      <c r="F22" t="s" s="4">
        <v>46</v>
      </c>
      <c r="G22" t="n" s="5">
        <v>791</v>
      </c>
      <c r="H22" t="s" s="4">
        <v>46</v>
      </c>
    </row>
    <row spans="1:8" r="23">
      <c r="A23" t="s" s="4">
        <v>140</v>
      </c>
      <c r="B23" t="n" s="5">
        <v>570</v>
      </c>
      <c r="C23" t="n" s="7">
        <v>1625</v>
      </c>
      <c r="D23" t="n" s="5">
        <v>-1055</v>
      </c>
      <c r="E23" t="s" s="4">
        <v>46</v>
      </c>
      <c r="F23" t="s" s="4">
        <v>46</v>
      </c>
      <c r="G23" t="n" s="5">
        <v>570</v>
      </c>
      <c r="H23" t="s" s="4">
        <v>46</v>
      </c>
    </row>
    <row spans="1:8" r="24">
      <c r="A24" t="s" s="4">
        <v>141</v>
      </c>
      <c r="C24" t="n" s="5">
        <v>850000</v>
      </c>
    </row>
    <row spans="1:8" r="25">
      <c r="A25" t="s" s="4">
        <v>147</v>
      </c>
      <c r="B25" t="n" s="7">
        <v>115149</v>
      </c>
      <c r="C25" t="n" s="7">
        <v>478391</v>
      </c>
      <c r="D25" t="n" s="7">
        <v>7248</v>
      </c>
      <c r="E25" t="n" s="7">
        <v>-450530</v>
      </c>
      <c r="F25" t="n" s="7">
        <v>80040</v>
      </c>
      <c r="G25" t="n" s="7">
        <v>115149</v>
      </c>
      <c r="H25" t="s" s="4">
        <v>46</v>
      </c>
    </row>
    <row spans="1:8" r="26">
      <c r="A26" t="s" s="4">
        <v>148</v>
      </c>
      <c r="C26" t="n" s="5">
        <v>204627464</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9"/>
    <col customWidth="1" max="2" min="2" width="23"/>
    <col customWidth="1" max="3" min="3" width="21"/>
  </cols>
  <sheetData>
    <row spans="1:3" r="1">
      <c r="A1" t="s" s="1">
        <v>538</v>
      </c>
      <c r="B1" t="s" s="2">
        <v>539</v>
      </c>
    </row>
    <row spans="1:3" r="2">
      <c r="B2" t="s" s="2">
        <v>540</v>
      </c>
      <c r="C2" t="s" s="2">
        <v>541</v>
      </c>
    </row>
    <row spans="1:3" r="3">
      <c r="A3" t="s" s="3">
        <v>237</v>
      </c>
    </row>
    <row spans="1:3" r="4">
      <c r="A4" t="s" s="4">
        <v>542</v>
      </c>
      <c r="B4" t="n" s="11">
        <v>24.6</v>
      </c>
    </row>
    <row spans="1:3" r="5">
      <c r="A5" t="s" s="4">
        <v>543</v>
      </c>
      <c r="C5" t="n" s="7">
        <v>14</v>
      </c>
    </row>
    <row spans="1:3" r="6">
      <c r="A6" t="s" s="4">
        <v>544</v>
      </c>
      <c r="C6" t="n" s="11">
        <v>13.1</v>
      </c>
    </row>
    <row spans="1:3" r="7">
      <c r="A7" t="s" s="4">
        <v>545</v>
      </c>
      <c r="B7" t="n" s="9">
        <v>34.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t="s" s="1">
        <v>149</v>
      </c>
      <c r="B1" t="s" s="2">
        <v>1</v>
      </c>
    </row>
    <row spans="1:3" r="2">
      <c r="B2" t="s" s="2">
        <v>23</v>
      </c>
      <c r="C2" t="s" s="2">
        <v>86</v>
      </c>
    </row>
    <row spans="1:3" r="3">
      <c r="A3" t="s" s="3">
        <v>150</v>
      </c>
    </row>
    <row spans="1:3" r="4">
      <c r="A4" t="s" s="4">
        <v>112</v>
      </c>
      <c r="B4" t="n" s="7">
        <v>-20328</v>
      </c>
      <c r="C4" t="n" s="7">
        <v>-13834</v>
      </c>
    </row>
    <row spans="1:3" r="5">
      <c r="A5" t="s" s="3">
        <v>151</v>
      </c>
    </row>
    <row spans="1:3" r="6">
      <c r="A6" t="s" s="4">
        <v>152</v>
      </c>
      <c r="B6" t="n" s="5">
        <v>640</v>
      </c>
      <c r="C6" t="n" s="5">
        <v>799</v>
      </c>
    </row>
    <row spans="1:3" r="7">
      <c r="A7" t="s" s="4">
        <v>153</v>
      </c>
      <c r="B7" t="n" s="5">
        <v>46601</v>
      </c>
      <c r="C7" t="n" s="5">
        <v>45370</v>
      </c>
    </row>
    <row spans="1:3" r="8">
      <c r="A8" t="s" s="4">
        <v>154</v>
      </c>
      <c r="B8" t="n" s="5">
        <v>254</v>
      </c>
      <c r="C8" t="n" s="5">
        <v>392</v>
      </c>
    </row>
    <row spans="1:3" r="9">
      <c r="A9" t="s" s="4">
        <v>155</v>
      </c>
      <c r="B9" t="n" s="5">
        <v>-1277</v>
      </c>
      <c r="C9" t="n" s="5">
        <v>5197</v>
      </c>
    </row>
    <row spans="1:3" r="10">
      <c r="A10" t="s" s="4">
        <v>156</v>
      </c>
      <c r="B10" t="n" s="5">
        <v>4252</v>
      </c>
      <c r="C10" t="n" s="5">
        <v>518</v>
      </c>
    </row>
    <row spans="1:3" r="11">
      <c r="A11" t="s" s="4">
        <v>139</v>
      </c>
      <c r="B11" t="n" s="5">
        <v>791</v>
      </c>
      <c r="C11" t="n" s="5">
        <v>1041</v>
      </c>
    </row>
    <row spans="1:3" r="12">
      <c r="A12" t="s" s="4">
        <v>157</v>
      </c>
      <c r="B12" t="n" s="7">
        <v>-4</v>
      </c>
      <c r="C12" t="n" s="5">
        <v>1255</v>
      </c>
    </row>
    <row spans="1:3" r="13">
      <c r="A13" t="s" s="4">
        <v>107</v>
      </c>
      <c r="B13" t="s" s="4">
        <v>46</v>
      </c>
      <c r="C13" t="n" s="5">
        <v>-2615</v>
      </c>
    </row>
    <row spans="1:3" r="14">
      <c r="A14" t="s" s="4">
        <v>158</v>
      </c>
      <c r="B14" t="s" s="4">
        <v>46</v>
      </c>
      <c r="C14" t="n" s="5">
        <v>-573</v>
      </c>
    </row>
    <row spans="1:3" r="15">
      <c r="A15" t="s" s="4">
        <v>109</v>
      </c>
      <c r="B15" t="n" s="7">
        <v>-841</v>
      </c>
      <c r="C15" t="n" s="7">
        <v>-2048</v>
      </c>
    </row>
    <row spans="1:3" r="16">
      <c r="A16" t="s" s="4">
        <v>159</v>
      </c>
      <c r="B16" t="n" s="5">
        <v>-6258</v>
      </c>
      <c r="C16" t="s" s="4">
        <v>46</v>
      </c>
    </row>
    <row spans="1:3" r="17">
      <c r="A17" t="s" s="4">
        <v>160</v>
      </c>
      <c r="B17" t="n" s="5">
        <v>-11803</v>
      </c>
      <c r="C17" t="s" s="4">
        <v>46</v>
      </c>
    </row>
    <row spans="1:3" r="18">
      <c r="A18" t="s" s="3">
        <v>161</v>
      </c>
    </row>
    <row spans="1:3" r="19">
      <c r="A19" t="s" s="4">
        <v>162</v>
      </c>
      <c r="B19" t="n" s="5">
        <v>30133</v>
      </c>
      <c r="C19" t="n" s="7">
        <v>18642</v>
      </c>
    </row>
    <row spans="1:3" r="20">
      <c r="A20" t="s" s="4">
        <v>29</v>
      </c>
      <c r="B20" t="n" s="5">
        <v>45767</v>
      </c>
      <c r="C20" t="n" s="5">
        <v>-34540</v>
      </c>
    </row>
    <row spans="1:3" r="21">
      <c r="A21" t="s" s="4">
        <v>163</v>
      </c>
      <c r="B21" t="n" s="5">
        <v>-16375</v>
      </c>
      <c r="C21" t="n" s="5">
        <v>4141</v>
      </c>
    </row>
    <row spans="1:3" r="22">
      <c r="A22" t="s" s="4">
        <v>31</v>
      </c>
      <c r="B22" t="n" s="5">
        <v>-3828</v>
      </c>
      <c r="C22" t="n" s="5">
        <v>-5683</v>
      </c>
    </row>
    <row spans="1:3" r="23">
      <c r="A23" t="s" s="4">
        <v>32</v>
      </c>
      <c r="B23" t="n" s="5">
        <v>5406</v>
      </c>
      <c r="C23" t="n" s="5">
        <v>8018</v>
      </c>
    </row>
    <row spans="1:3" r="24">
      <c r="A24" t="s" s="4">
        <v>34</v>
      </c>
      <c r="B24" t="n" s="5">
        <v>-8745</v>
      </c>
      <c r="C24" t="n" s="5">
        <v>3727</v>
      </c>
    </row>
    <row spans="1:3" r="25">
      <c r="A25" t="s" s="4">
        <v>41</v>
      </c>
      <c r="B25" t="n" s="5">
        <v>-535</v>
      </c>
      <c r="C25" t="n" s="5">
        <v>1741</v>
      </c>
    </row>
    <row spans="1:3" r="26">
      <c r="A26" t="s" s="4">
        <v>52</v>
      </c>
      <c r="B26" t="n" s="5">
        <v>-49389</v>
      </c>
      <c r="C26" t="n" s="5">
        <v>-133608</v>
      </c>
    </row>
    <row spans="1:3" r="27">
      <c r="A27" t="s" s="4">
        <v>164</v>
      </c>
      <c r="B27" t="n" s="5">
        <v>-47927</v>
      </c>
      <c r="C27" t="n" s="5">
        <v>-58659</v>
      </c>
    </row>
    <row spans="1:3" r="28">
      <c r="A28" t="s" s="4">
        <v>165</v>
      </c>
      <c r="B28" t="n" s="5">
        <v>-475</v>
      </c>
      <c r="C28" t="n" s="5">
        <v>-4670</v>
      </c>
    </row>
    <row spans="1:3" r="29">
      <c r="A29" t="s" s="4">
        <v>55</v>
      </c>
      <c r="B29" t="n" s="5">
        <v>124</v>
      </c>
      <c r="C29" t="n" s="7">
        <v>10922</v>
      </c>
    </row>
    <row spans="1:3" r="30">
      <c r="A30" t="s" s="4">
        <v>63</v>
      </c>
      <c r="B30" t="n" s="5">
        <v>26054</v>
      </c>
      <c r="C30" t="s" s="4">
        <v>46</v>
      </c>
    </row>
    <row spans="1:3" r="31">
      <c r="A31" t="s" s="4">
        <v>66</v>
      </c>
      <c r="B31" t="n" s="5">
        <v>-620</v>
      </c>
      <c r="C31" t="n" s="7">
        <v>-3626</v>
      </c>
    </row>
    <row spans="1:3" r="32">
      <c r="A32" t="s" s="4">
        <v>166</v>
      </c>
      <c r="B32" t="n" s="5">
        <v>-2727</v>
      </c>
      <c r="C32" t="s" s="4">
        <v>46</v>
      </c>
    </row>
    <row spans="1:3" r="33">
      <c r="A33" t="s" s="4">
        <v>167</v>
      </c>
      <c r="B33" t="n" s="5">
        <v>4406</v>
      </c>
      <c r="C33" t="n" s="7">
        <v>5076</v>
      </c>
    </row>
    <row spans="1:3" r="34">
      <c r="A34" t="s" s="4">
        <v>168</v>
      </c>
      <c r="B34" t="n" s="5">
        <v>-1145</v>
      </c>
      <c r="C34" t="n" s="5">
        <v>-1217</v>
      </c>
    </row>
    <row spans="1:3" r="35">
      <c r="A35" t="s" s="4">
        <v>35</v>
      </c>
      <c r="B35" t="n" s="5">
        <v>8092</v>
      </c>
      <c r="C35" t="n" s="7">
        <v>1369</v>
      </c>
    </row>
    <row spans="1:3" r="36">
      <c r="A36" t="s" s="4">
        <v>45</v>
      </c>
      <c r="B36" t="n" s="5">
        <v>-20874</v>
      </c>
      <c r="C36" t="s" s="4">
        <v>46</v>
      </c>
    </row>
    <row spans="1:3" r="37">
      <c r="A37" t="s" s="4">
        <v>169</v>
      </c>
      <c r="B37" t="n" s="5">
        <v>-20631</v>
      </c>
      <c r="C37" t="n" s="7">
        <v>-152865</v>
      </c>
    </row>
    <row spans="1:3" r="38">
      <c r="A38" t="s" s="3">
        <v>170</v>
      </c>
    </row>
    <row spans="1:3" r="39">
      <c r="A39" t="s" s="4">
        <v>171</v>
      </c>
      <c r="B39" t="n" s="5">
        <v>-1661</v>
      </c>
      <c r="C39" t="n" s="5">
        <v>-39330</v>
      </c>
    </row>
    <row spans="1:3" r="40">
      <c r="A40" t="s" s="4">
        <v>44</v>
      </c>
      <c r="B40" t="n" s="5">
        <v>-103</v>
      </c>
      <c r="C40" t="n" s="5">
        <v>-2446</v>
      </c>
    </row>
    <row spans="1:3" r="41">
      <c r="A41" t="s" s="4">
        <v>172</v>
      </c>
      <c r="C41" t="n" s="5">
        <v>11762</v>
      </c>
    </row>
    <row spans="1:3" r="42">
      <c r="A42" t="s" s="4">
        <v>173</v>
      </c>
      <c r="B42" t="n" s="5">
        <v>25</v>
      </c>
      <c r="C42" t="n" s="5">
        <v>41</v>
      </c>
    </row>
    <row spans="1:3" r="43">
      <c r="A43" t="s" s="4">
        <v>174</v>
      </c>
      <c r="B43" t="n" s="5">
        <v>-20095</v>
      </c>
      <c r="C43" t="n" s="5">
        <v>95669</v>
      </c>
    </row>
    <row spans="1:3" r="44">
      <c r="A44" t="s" s="4">
        <v>175</v>
      </c>
      <c r="B44" t="n" s="5">
        <v>606</v>
      </c>
      <c r="C44" t="n" s="5">
        <v>-901</v>
      </c>
    </row>
    <row spans="1:3" r="45">
      <c r="A45" t="s" s="4">
        <v>176</v>
      </c>
      <c r="C45" t="n" s="5">
        <v>18473</v>
      </c>
    </row>
    <row spans="1:3" r="46">
      <c r="A46" t="s" s="4">
        <v>177</v>
      </c>
      <c r="B46" t="n" s="5">
        <v>-21228</v>
      </c>
      <c r="C46" t="n" s="5">
        <v>83268</v>
      </c>
    </row>
    <row spans="1:3" r="47">
      <c r="A47" t="s" s="3">
        <v>178</v>
      </c>
    </row>
    <row spans="1:3" r="48">
      <c r="A48" t="s" s="4">
        <v>179</v>
      </c>
      <c r="B48" t="n" s="5">
        <v>475612</v>
      </c>
      <c r="C48" t="n" s="7">
        <v>543197</v>
      </c>
    </row>
    <row spans="1:3" r="49">
      <c r="A49" t="s" s="4">
        <v>180</v>
      </c>
      <c r="B49" t="n" s="5">
        <v>3000</v>
      </c>
      <c r="C49" t="s" s="4">
        <v>46</v>
      </c>
    </row>
    <row spans="1:3" r="50">
      <c r="A50" t="s" s="4">
        <v>181</v>
      </c>
      <c r="B50" t="n" s="5">
        <v>-473566</v>
      </c>
      <c r="C50" t="n" s="7">
        <v>-508886</v>
      </c>
    </row>
    <row spans="1:3" r="51">
      <c r="A51" t="s" s="4">
        <v>182</v>
      </c>
      <c r="B51" t="n" s="5">
        <v>221</v>
      </c>
      <c r="C51" t="n" s="5">
        <v>624</v>
      </c>
    </row>
    <row spans="1:3" r="52">
      <c r="A52" t="s" s="4">
        <v>183</v>
      </c>
      <c r="B52" t="n" s="5">
        <v>-20364</v>
      </c>
    </row>
    <row spans="1:3" r="53">
      <c r="A53" t="s" s="4">
        <v>184</v>
      </c>
      <c r="B53" t="n" s="5">
        <v>-15097</v>
      </c>
      <c r="C53" t="n" s="5">
        <v>34935</v>
      </c>
    </row>
    <row spans="1:3" r="54">
      <c r="A54" t="s" s="4">
        <v>185</v>
      </c>
      <c r="B54" t="n" s="5">
        <v>261</v>
      </c>
      <c r="C54" t="n" s="5">
        <v>6016</v>
      </c>
    </row>
    <row spans="1:3" r="55">
      <c r="A55" t="s" s="4">
        <v>186</v>
      </c>
      <c r="B55" t="n" s="5">
        <v>-56695</v>
      </c>
      <c r="C55" t="n" s="5">
        <v>-28646</v>
      </c>
    </row>
    <row spans="1:3" r="56">
      <c r="A56" t="s" s="4">
        <v>187</v>
      </c>
      <c r="B56" t="n" s="5">
        <v>99848</v>
      </c>
      <c r="C56" t="n" s="5">
        <v>86773</v>
      </c>
    </row>
    <row spans="1:3" r="57">
      <c r="A57" t="s" s="4">
        <v>188</v>
      </c>
      <c r="B57" t="n" s="5">
        <v>43153</v>
      </c>
      <c r="C57" t="n" s="5">
        <v>58127</v>
      </c>
    </row>
    <row spans="1:3" r="58">
      <c r="A58" t="s" s="3">
        <v>189</v>
      </c>
    </row>
    <row spans="1:3" r="59">
      <c r="A59" t="s" s="4">
        <v>190</v>
      </c>
      <c r="B59" t="n" s="5">
        <v>8877</v>
      </c>
      <c r="C59" t="n" s="5">
        <v>21311</v>
      </c>
    </row>
    <row spans="1:3" r="60">
      <c r="A60" t="s" s="4">
        <v>191</v>
      </c>
      <c r="B60" t="n" s="5">
        <v>8220</v>
      </c>
      <c r="C60" t="n" s="5">
        <v>5965</v>
      </c>
    </row>
    <row spans="1:3" r="61">
      <c r="A61" t="s" s="3">
        <v>192</v>
      </c>
    </row>
    <row spans="1:3" r="62">
      <c r="A62" t="s" s="4">
        <v>193</v>
      </c>
      <c r="B62" t="n" s="7">
        <v>22498</v>
      </c>
      <c r="C62" t="n" s="5">
        <v>24643</v>
      </c>
    </row>
    <row spans="1:3" r="63">
      <c r="A63" t="s" s="4">
        <v>194</v>
      </c>
      <c r="C63" t="n" s="7">
        <v>348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r="A1" t="s" s="1">
        <v>195</v>
      </c>
      <c r="B1" t="s" s="2">
        <v>1</v>
      </c>
    </row>
    <row spans="1:2" r="2">
      <c r="B2" t="s" s="2">
        <v>23</v>
      </c>
    </row>
    <row spans="1:2" r="3">
      <c r="A3" t="s" s="3">
        <v>196</v>
      </c>
    </row>
    <row spans="1:2" r="4">
      <c r="A4" t="s" s="4">
        <v>195</v>
      </c>
      <c r="B4" t="s" s="4">
        <v>19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r="A1" t="s" s="1">
        <v>198</v>
      </c>
      <c r="B1" t="s" s="2">
        <v>1</v>
      </c>
    </row>
    <row spans="1:2" r="2">
      <c r="B2" t="s" s="2">
        <v>23</v>
      </c>
    </row>
    <row spans="1:2" r="3">
      <c r="A3" t="s" s="3">
        <v>199</v>
      </c>
    </row>
    <row spans="1:2" r="4">
      <c r="A4" t="s" s="4">
        <v>198</v>
      </c>
      <c r="B4" t="s" s="4">
        <v>20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0</vt:i4>
      </vt:variant>
    </vt:vector>
  </ns0:HeadingPairs>
  <ns0:TitlesOfParts>
    <vt:vector xmlns:vt="http://schemas.openxmlformats.org/officeDocument/2006/docPropsVTypes" baseType="lpstr" size="60">
      <vt:lpstr>Document and Entity Information</vt:lpstr>
      <vt:lpstr>CONSOLIDATED BALANCE SHEETS</vt:lpstr>
      <vt:lpstr>CONSOLIDATED BALANCE SHEETS (Pa</vt:lpstr>
      <vt:lpstr>CONSOLIDATED INCOME STATEMENTS</vt:lpstr>
      <vt:lpstr>CONSOLIDATED STATEMENTS OF COMP</vt:lpstr>
      <vt:lpstr>CONSOLIDATED STATEMENTS OF CHAN</vt:lpstr>
      <vt:lpstr>CONSOLIDATED STATEMENTS OF CASH</vt:lpstr>
      <vt:lpstr>ORGANIZATION AND NATURE OF OPER</vt:lpstr>
      <vt:lpstr>SUMMARY OF SIGNIFICANT ACCOUNTI</vt:lpstr>
      <vt:lpstr>RECENTLY ISSUED ACCOUNTING PRON</vt:lpstr>
      <vt:lpstr>ALLOWANCES FOR DOUBTFUL RECEIVA</vt:lpstr>
      <vt:lpstr>INVENTORIES</vt:lpstr>
      <vt:lpstr>FAIR VALUE MEASUREMENTS</vt:lpstr>
      <vt:lpstr>INCOME TAXES</vt:lpstr>
      <vt:lpstr>BORROWINGS</vt:lpstr>
      <vt:lpstr>OTHER CURRENT LIABILITIES</vt:lpstr>
      <vt:lpstr>WARRANT LIBILITY</vt:lpstr>
      <vt:lpstr>SHARE BASED COMPENSATION</vt:lpstr>
      <vt:lpstr>EARNINGS PER SHARE</vt:lpstr>
      <vt:lpstr>COMMITMENTS AND CONTINGENCIES</vt:lpstr>
      <vt:lpstr>SEGMENT REPORTING</vt:lpstr>
      <vt:lpstr>SUBSEQUENT EVENTS</vt:lpstr>
      <vt:lpstr>SUMMARY OF SIGNIFICANT ACCOUN23</vt:lpstr>
      <vt:lpstr>ORGANIZATION AND NATURE OF OP24</vt:lpstr>
      <vt:lpstr>ALLOWANCES FOR DOUBTFUL RECEI25</vt:lpstr>
      <vt:lpstr>INVENTORIES (Tables)</vt:lpstr>
      <vt:lpstr>FAIR VALUE MEASUREMENTS (Tables</vt:lpstr>
      <vt:lpstr>BORROWINGS (Tables)</vt:lpstr>
      <vt:lpstr>OTHER CURRENT LIABILITIES (Tabl</vt:lpstr>
      <vt:lpstr>WARRANT LIBILITY (Tables)</vt:lpstr>
      <vt:lpstr>SHARE BASED COMPENSATION (Table</vt:lpstr>
      <vt:lpstr>EARNINGS PER SHARE (Tables)</vt:lpstr>
      <vt:lpstr>COMMITMENTS AND CONTINGENCIES (</vt:lpstr>
      <vt:lpstr>SEGMENT REPORTING (Tables)</vt:lpstr>
      <vt:lpstr>ORGANIZATION AND NATURE OF OP35</vt:lpstr>
      <vt:lpstr>SUMMARY OF SIGNIFICANT ACCOUN36</vt:lpstr>
      <vt:lpstr>ALLOWANCES FOR DOUBTFUL RECEI37</vt:lpstr>
      <vt:lpstr>INVENTORIES (Details)</vt:lpstr>
      <vt:lpstr>FAIR VALUE MEASUREMENTS (Schedu</vt:lpstr>
      <vt:lpstr>FAIR VALUE MEASUREMENTS (Narrat</vt:lpstr>
      <vt:lpstr>INCOME TAXES (Details)</vt:lpstr>
      <vt:lpstr>BORROWINGS (Schedule of Bank Bo</vt:lpstr>
      <vt:lpstr>BORROWINGS (Schedule of Future </vt:lpstr>
      <vt:lpstr>BORROWINGS (Narrative) (Details</vt:lpstr>
      <vt:lpstr>OTHER CURRENT LIABILITIES (Deta</vt:lpstr>
      <vt:lpstr>WARRANT LIBILITY (Narrative) (D</vt:lpstr>
      <vt:lpstr>WARRANT LIBILITY (Schedule of A</vt:lpstr>
      <vt:lpstr>WARRANT LIBILITY (Schedule of R</vt:lpstr>
      <vt:lpstr>WARRANT LIBILITY (Summary of th</vt:lpstr>
      <vt:lpstr>SHARE BASED COMPENSATION (Narra</vt:lpstr>
      <vt:lpstr>SHARE BASED COMPENSATION (Summa</vt:lpstr>
      <vt:lpstr>SHARE BASED COMPENSATION (Sched</vt:lpstr>
      <vt:lpstr>SHARE BASED COMPENSATION (Sum53</vt:lpstr>
      <vt:lpstr>EARNINGS PER SHARE (Schedule of</vt:lpstr>
      <vt:lpstr>EARNINGS PER SHARE (Details)</vt:lpstr>
      <vt:lpstr>COMMITMENTS AND CONTINGENCIES56</vt:lpstr>
      <vt:lpstr>COMMITMENTS AND CONTINGENCIES57</vt:lpstr>
      <vt:lpstr>SEGMENT REPORTING (Schedule of </vt:lpstr>
      <vt:lpstr>SEGMENT REPORTING (Schedule o59</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30T06:14:58Z</dcterms:created>
  <dcterms:modified xmlns:dcterms="http://purl.org/dc/terms/" xmlns:xsi="http://www.w3.org/2001/XMLSchema-instance" xsi:type="dcterms:W3CDTF">2015-09-30T06:14:58Z</dcterms:modified>
  <dc:title xmlns:dc="http://purl.org/dc/elements/1.1/">Untitled</dc:title>
  <dc:description xmlns:dc="http://purl.org/dc/elements/1.1/"/>
  <dc:subject xmlns:dc="http://purl.org/dc/elements/1.1/"/>
  <cp:keywords/>
  <cp:category/>
</cp:coreProperties>
</file>